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Nature of the Business and Goin" sheetId="7" state="visible" r:id="rId7"/>
    <sheet xmlns:r="http://schemas.openxmlformats.org/officeDocument/2006/relationships" name="Presentation of Financial State" sheetId="8" state="visible" r:id="rId8"/>
    <sheet xmlns:r="http://schemas.openxmlformats.org/officeDocument/2006/relationships" name="Equipment and Leasehold Improve" sheetId="9" state="visible" r:id="rId9"/>
    <sheet xmlns:r="http://schemas.openxmlformats.org/officeDocument/2006/relationships" name="Advances from Shareholders" sheetId="10" state="visible" r:id="rId10"/>
    <sheet xmlns:r="http://schemas.openxmlformats.org/officeDocument/2006/relationships" name="Term Loans" sheetId="11" state="visible" r:id="rId11"/>
    <sheet xmlns:r="http://schemas.openxmlformats.org/officeDocument/2006/relationships" name="Convertible Notes" sheetId="12" state="visible" r:id="rId12"/>
    <sheet xmlns:r="http://schemas.openxmlformats.org/officeDocument/2006/relationships" name="Derivative Liability"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Financial Instruments" sheetId="18" state="visible" r:id="rId18"/>
    <sheet xmlns:r="http://schemas.openxmlformats.org/officeDocument/2006/relationships" name="Subsequent Events" sheetId="19" state="visible" r:id="rId19"/>
    <sheet xmlns:r="http://schemas.openxmlformats.org/officeDocument/2006/relationships" name="Equipment and Leasehold Impro_2" sheetId="20" state="visible" r:id="rId20"/>
    <sheet xmlns:r="http://schemas.openxmlformats.org/officeDocument/2006/relationships" name="Convertible Notes (Tables)" sheetId="21" state="visible" r:id="rId21"/>
    <sheet xmlns:r="http://schemas.openxmlformats.org/officeDocument/2006/relationships" name="Derivative Liability (Tables)" sheetId="22" state="visible" r:id="rId22"/>
    <sheet xmlns:r="http://schemas.openxmlformats.org/officeDocument/2006/relationships" name="Capital Stock (Tables)" sheetId="23" state="visible" r:id="rId23"/>
    <sheet xmlns:r="http://schemas.openxmlformats.org/officeDocument/2006/relationships" name="Commitments and Contingencies (" sheetId="24" state="visible" r:id="rId24"/>
    <sheet xmlns:r="http://schemas.openxmlformats.org/officeDocument/2006/relationships" name="Financial Instruments (Tables)" sheetId="25" state="visible" r:id="rId25"/>
    <sheet xmlns:r="http://schemas.openxmlformats.org/officeDocument/2006/relationships" name="Nature of the Business and Go_2" sheetId="26" state="visible" r:id="rId26"/>
    <sheet xmlns:r="http://schemas.openxmlformats.org/officeDocument/2006/relationships" name="Equipment and Leasehold Impro_3" sheetId="27" state="visible" r:id="rId27"/>
    <sheet xmlns:r="http://schemas.openxmlformats.org/officeDocument/2006/relationships" name="Equipment and Leasehold Impro_4" sheetId="28" state="visible" r:id="rId28"/>
    <sheet xmlns:r="http://schemas.openxmlformats.org/officeDocument/2006/relationships" name="Advances from Shareholders (Det" sheetId="29" state="visible" r:id="rId29"/>
    <sheet xmlns:r="http://schemas.openxmlformats.org/officeDocument/2006/relationships" name="Term Loans (Details Narrative)" sheetId="30" state="visible" r:id="rId30"/>
    <sheet xmlns:r="http://schemas.openxmlformats.org/officeDocument/2006/relationships" name="Convertible Notes (Details Narr" sheetId="31" state="visible" r:id="rId31"/>
    <sheet xmlns:r="http://schemas.openxmlformats.org/officeDocument/2006/relationships" name="Convertible Notes - Schedule of" sheetId="32" state="visible" r:id="rId32"/>
    <sheet xmlns:r="http://schemas.openxmlformats.org/officeDocument/2006/relationships" name="Convertible Notes - Schedule _2" sheetId="33" state="visible" r:id="rId33"/>
    <sheet xmlns:r="http://schemas.openxmlformats.org/officeDocument/2006/relationships" name="Derivative Liability - Schedule" sheetId="34" state="visible" r:id="rId34"/>
    <sheet xmlns:r="http://schemas.openxmlformats.org/officeDocument/2006/relationships" name="Capital Stock (Details Narrativ" sheetId="35" state="visible" r:id="rId35"/>
    <sheet xmlns:r="http://schemas.openxmlformats.org/officeDocument/2006/relationships" name="Capital Stock - Summary of Warr" sheetId="36" state="visible" r:id="rId36"/>
    <sheet xmlns:r="http://schemas.openxmlformats.org/officeDocument/2006/relationships" name="Capital Stock - Summary of Wa_2" sheetId="37" state="visible" r:id="rId37"/>
    <sheet xmlns:r="http://schemas.openxmlformats.org/officeDocument/2006/relationships" name="Capital Stock - Schedule of War" sheetId="38" state="visible" r:id="rId38"/>
    <sheet xmlns:r="http://schemas.openxmlformats.org/officeDocument/2006/relationships" name="Capital Stock - Schedule of Opt" sheetId="39" state="visible" r:id="rId39"/>
    <sheet xmlns:r="http://schemas.openxmlformats.org/officeDocument/2006/relationships" name="Capital Stock - Schedule of Sto" sheetId="40" state="visible" r:id="rId40"/>
    <sheet xmlns:r="http://schemas.openxmlformats.org/officeDocument/2006/relationships" name="Income Taxes (Details Narrative"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Related Party Transactions (Det" sheetId="46" state="visible" r:id="rId46"/>
    <sheet xmlns:r="http://schemas.openxmlformats.org/officeDocument/2006/relationships" name="Financial Instruments (Details " sheetId="47" state="visible" r:id="rId47"/>
    <sheet xmlns:r="http://schemas.openxmlformats.org/officeDocument/2006/relationships" name="Financial Instruments - Summary" sheetId="48" state="visible" r:id="rId48"/>
    <sheet xmlns:r="http://schemas.openxmlformats.org/officeDocument/2006/relationships" name="Financial Instruments - Summa_2" sheetId="49" state="visible" r:id="rId49"/>
    <sheet xmlns:r="http://schemas.openxmlformats.org/officeDocument/2006/relationships" name="Financial Instruments - Schedul"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739">
  <si>
    <t>Document and Entity Information - shares</t>
  </si>
  <si>
    <t>6 Months Ended</t>
  </si>
  <si>
    <t>Sep. 30, 2017</t>
  </si>
  <si>
    <t>Jan. 16, 2019</t>
  </si>
  <si>
    <t>Document And Entity Information</t>
  </si>
  <si>
    <t>Entity Registrant Name</t>
  </si>
  <si>
    <t>Algae Dynamics Corp.</t>
  </si>
  <si>
    <t>Entity Central Index Key</t>
  </si>
  <si>
    <t>Document Type</t>
  </si>
  <si>
    <t>10-Q</t>
  </si>
  <si>
    <t>Document Period End Date</t>
  </si>
  <si>
    <t>Sep. 30,
		2017</t>
  </si>
  <si>
    <t>Amendment Flag</t>
  </si>
  <si>
    <t>false</t>
  </si>
  <si>
    <t>Current Fiscal Year End Date</t>
  </si>
  <si>
    <t>--03-31</t>
  </si>
  <si>
    <t>Entity Filer Category</t>
  </si>
  <si>
    <t>Non-accelerated Filer</t>
  </si>
  <si>
    <t>Entity Small Business Flag</t>
  </si>
  <si>
    <t>true</t>
  </si>
  <si>
    <t>Entity Emerging Growth Company</t>
  </si>
  <si>
    <t>Entity Ex Transition Period</t>
  </si>
  <si>
    <t>Entity Common Stock, Shares Outstanding</t>
  </si>
  <si>
    <t>Trading Symbol</t>
  </si>
  <si>
    <t>ADYNF</t>
  </si>
  <si>
    <t>Document Fiscal Period Focus</t>
  </si>
  <si>
    <t>Q2</t>
  </si>
  <si>
    <t>Document Fiscal Year Focus</t>
  </si>
  <si>
    <t>Condensed Interim Balance Sheets (Unaudited) - CAD ($)</t>
  </si>
  <si>
    <t>Mar. 31, 2017</t>
  </si>
  <si>
    <t>Current Assets</t>
  </si>
  <si>
    <t>Cash</t>
  </si>
  <si>
    <t>Prepaid expenses</t>
  </si>
  <si>
    <t>Amounts receivable, net</t>
  </si>
  <si>
    <t>Advances to shareholders and related parties (Note 11)</t>
  </si>
  <si>
    <t xml:space="preserve"> </t>
  </si>
  <si>
    <t>Total Current Assets</t>
  </si>
  <si>
    <t>Equipment and leasehold improvements, net (Note 3)</t>
  </si>
  <si>
    <t>Total Assets</t>
  </si>
  <si>
    <t>Current Liabilities</t>
  </si>
  <si>
    <t>Accounts payable and accrued liabilities</t>
  </si>
  <si>
    <t>Advances from shareholders and related parties (Note 4)</t>
  </si>
  <si>
    <t>Promissory note (Note 6a)</t>
  </si>
  <si>
    <t>Term loan (Note 5a)</t>
  </si>
  <si>
    <t>Term loan - GHS (Note 5b)</t>
  </si>
  <si>
    <t>Convertible notes (Note 6)</t>
  </si>
  <si>
    <t>Derivative liability (Note 7)</t>
  </si>
  <si>
    <t>Warrant liability (Note 8b)</t>
  </si>
  <si>
    <t>Total Current Liabilities</t>
  </si>
  <si>
    <t>Going Concern (Note 1)</t>
  </si>
  <si>
    <t>Commitments and Contingencies (Note 10)</t>
  </si>
  <si>
    <t>STOCKHOLDERS' (DEFICIENCY)</t>
  </si>
  <si>
    <t>Common stock (Note 8a), no par value, unlimited amount authorized, 13,537,521 issued and outstanding as of September 30, 2017, (March 31, 2017 - 13,337,521)</t>
  </si>
  <si>
    <t>Additional paid in capital (Notes 8b and 8c)</t>
  </si>
  <si>
    <t>Equity to be issued (Note 8a)</t>
  </si>
  <si>
    <t>Accumulated deficit</t>
  </si>
  <si>
    <t>Total Stockholders' (Deficiency)</t>
  </si>
  <si>
    <t>Total Liabilities and Stockholders' (Deficiency)</t>
  </si>
  <si>
    <t>Condensed Interim Balance Sheets (Unaudited) (Parenthetical) - $ / shares</t>
  </si>
  <si>
    <t>12 Months Ended</t>
  </si>
  <si>
    <t>Statement of Financial Position [Abstract]</t>
  </si>
  <si>
    <t>Common stock, no par value</t>
  </si>
  <si>
    <t>Common stock, shares authorized</t>
  </si>
  <si>
    <t>Unlimited</t>
  </si>
  <si>
    <t>Common stock, shares issued</t>
  </si>
  <si>
    <t>Common stock, shares outstanding</t>
  </si>
  <si>
    <t>Condensed Interim Statements of Operations (Unaudited) - CAD ($)</t>
  </si>
  <si>
    <t>3 Months Ended</t>
  </si>
  <si>
    <t>Sep. 30, 2016</t>
  </si>
  <si>
    <t>OPERATING EXPENSES</t>
  </si>
  <si>
    <t>Accretion expenses (Notes 5 and 6)</t>
  </si>
  <si>
    <t>Application and membership fees</t>
  </si>
  <si>
    <t>Amortization expense (Note 3)</t>
  </si>
  <si>
    <t>Bad debt recovery (Note 11)</t>
  </si>
  <si>
    <t>Business development</t>
  </si>
  <si>
    <t>Fair value change in derivative liability (Note 7)</t>
  </si>
  <si>
    <t>Foreign exchange recovery</t>
  </si>
  <si>
    <t>Interest</t>
  </si>
  <si>
    <t>Management fees (recovery)</t>
  </si>
  <si>
    <t>Occupancy costs</t>
  </si>
  <si>
    <t>Office and general</t>
  </si>
  <si>
    <t>Professional fees (Notes 8a, 8b, 8c and 12e)</t>
  </si>
  <si>
    <t>Research and development</t>
  </si>
  <si>
    <t>Stock based compensation (Note 8c)</t>
  </si>
  <si>
    <t>Telephone and internet services</t>
  </si>
  <si>
    <t>Travel</t>
  </si>
  <si>
    <t>Total Operating Expenses</t>
  </si>
  <si>
    <t>Net loss before income taxes</t>
  </si>
  <si>
    <t>Deferred income tax recovery</t>
  </si>
  <si>
    <t>Net Loss for the Period</t>
  </si>
  <si>
    <t>Net loss per common share - basic and diluted</t>
  </si>
  <si>
    <t>Weighted average common shares outstanding - basic and diluted</t>
  </si>
  <si>
    <t>Condensed Interim Statements of Stockholders' Equity (Deficiency) (Unaudited) - 6 months ended Sep. 30, 2017 - CAD ($)</t>
  </si>
  <si>
    <t>Common Stock [Member]</t>
  </si>
  <si>
    <t>Additional Paid-In Capital [Member]</t>
  </si>
  <si>
    <t>Equity to be Issued [Member]</t>
  </si>
  <si>
    <t>Accumulated Deficit [Member]</t>
  </si>
  <si>
    <t>Total</t>
  </si>
  <si>
    <t>Balance at Mar. 31, 2017</t>
  </si>
  <si>
    <t>Balance, shares at Mar. 31, 2017</t>
  </si>
  <si>
    <t>Warrants expired (Note 8b)</t>
  </si>
  <si>
    <t>Stock options</t>
  </si>
  <si>
    <t>Commitment shares issued on convertible note (Note 6c and 6d)</t>
  </si>
  <si>
    <t>Commitment shares issued on convertible note (Note 6c and 6d), shares</t>
  </si>
  <si>
    <t>Shares to be issued to consultants as compensation for services (Note 8a)</t>
  </si>
  <si>
    <t>Net loss for the period</t>
  </si>
  <si>
    <t>Balance at Sep. 30, 2017</t>
  </si>
  <si>
    <t>Balance, shares at Sep. 30, 2017</t>
  </si>
  <si>
    <t>Condensed Interim Statements of Cash Flows (Unaudited) - CAD ($)</t>
  </si>
  <si>
    <t>Cash flows from operating activities</t>
  </si>
  <si>
    <t>Adjustments to reconcile net loss to net cash used in operating activities:</t>
  </si>
  <si>
    <t>Accretion expense</t>
  </si>
  <si>
    <t>Accrued interest</t>
  </si>
  <si>
    <t>Amortization</t>
  </si>
  <si>
    <t>Change in warrant liability (Note 8b)</t>
  </si>
  <si>
    <t>Foreign exchange loss (recovery)</t>
  </si>
  <si>
    <t>Shares issued and to be issued for services (Note 8a)</t>
  </si>
  <si>
    <t>Change in operating assets and liabilities</t>
  </si>
  <si>
    <t>Amounts receivable</t>
  </si>
  <si>
    <t>Net cash flows used in operating activities</t>
  </si>
  <si>
    <t>Cash flows from financing activities</t>
  </si>
  <si>
    <t>Advances from shareholders</t>
  </si>
  <si>
    <t>Promissory note repaid</t>
  </si>
  <si>
    <t>Term loan proceeds</t>
  </si>
  <si>
    <t>Convertible notes issued</t>
  </si>
  <si>
    <t>Warrant exercise proceeds</t>
  </si>
  <si>
    <t>Net cash flows from financing activities</t>
  </si>
  <si>
    <t>Net change in cash</t>
  </si>
  <si>
    <t>Cash position - beginning of period</t>
  </si>
  <si>
    <t>Cash position - end of period</t>
  </si>
  <si>
    <t>Supplemental Information:</t>
  </si>
  <si>
    <t>Common shares and shares to be issued for services (Note 7)</t>
  </si>
  <si>
    <t>Nature of the Business and Going Concern</t>
  </si>
  <si>
    <t>Accounting Policies [Abstract]</t>
  </si>
  <si>
    <t>1.) Nature of the Business and Going Concern Algae Dynamics Corp. (the “Company”)
was incorporated under the Canada Business Corporations Act on October 7, 2008 as Converted Carbon of Canada Corp. On November
19, 2010, the Company amended its Articles of Incorporation to change its name to Converted Carbon Technologies Corp. and a further
amendment was approved by the shareholders on August 28, 2014 to change the name to Algae Dynamics Corp. The Company is conducting research through
sponsored research agreements with two universities to support development of health products utilizing cannabis and algae oil.
The Company’s planned principal operations are the development and sale of health products, design and development of a facility
to extract botanical oils, and design, engineering and manufacturing of a proprietary algae cultivation system for the high-volume
production of pure contaminant-free algae biomass. The Company’s activities are subject
to significant risks and uncertainties, including failing to obtain patents and failing to secure additional funding to operationalize
the Company’s current technology before another company develops similar technology. These unaudited condensed interim financial
statements have been prepared on the basis of a going concern, which contemplates the realization of assets and the settlement
of liabilities in the normal course of business. The Company is in the development stage and has not yet realized profitable operations
and has relied on non-operational sources to fund operations. The Company has suffered recurring losses and additional future losses
are anticipated as the Company has not yet been able to generate revenue. In addition, as of September 30, 2017, the Company has
a working capital deficiency of $975,986 (March 31, 2017 - $852,514) and an accumulated deficit of $6,338,384 (March 31, 2017 -
$6,134,941). The Company’s ability to continue as a going concern is dependent on successfully executing its business plan,
which includes the raising of additional funds. The Company will continue to seek additional forms of debt or equity financing,
but it cannot provide assurances that it will be successful in doing so. These circumstances raise substantial doubt as to the
ability of the Company to meet its obligations as they come due and accordingly, the appropriateness of the use of accounting principles
applicable to a going concern. The accompanying financial statements do not include any adjustments that might be necessary if
the Company is unable to continue as a going concern. Such adjustments could be material.</t>
  </si>
  <si>
    <t>Presentation of Financial Statements</t>
  </si>
  <si>
    <t>Organization, Consolidation and Presentation of Financial Statements [Abstract]</t>
  </si>
  <si>
    <t>2.) Presentation of Financial Statements Basis of Presentation These unaudited condensed interim financial
statements should be read in conjunction with the financial statements for the Company’s most recently completed fiscal year
ended March 31, 2017. These unaudited condensed interim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financial statements have been prepared using the same accounting policies, and methods as those used by the Company in
the annual financial statements for the year ended March 31, 2017, except when disclosed below. The unaudited condensed interim financial
statements contain all adjustments (consisting of only normal recurring adjustments) which are necessary to present fairly the
financial position of the Company as at September 30, 2017, and the results of its operations for the six month periods ended September
30, 2017 and 2016 and its cash flows for the six month periods ended September 30, 2017 and 2016. Note disclosures have been presented
for material updates to the information previously reported in the annual financial statements. Estimates The preparation of the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materially differ from these estimates. The significant
areas requiring the use of management estimates are related to provision for doubtful accounts, accrued liabilities, contingencies,
the valuation of deferred taxes, stock based compensation, warrants, convertible debt and intangible assets. Although these estimates
are based on management’s knowledge of current events and actions management may undertake in the future, actual results
may ultimately differ materially from those estimates. New Accounting Pronouncements ASU No. 2015-17, Income Taxes (Topic
740): Balance Sheet Classification of Deferred Taxes, was issued to simplify the classification of deferred taxes on the balance
sheet. The new guidance would require that deferred taxes be classified as non-current assets and liabilities based on the tax
paying jurisdiction. Application of the standard, which can be applied prospectively or retrospectively, is required for fiscal
years beginning on or after December 15, 2016 and for interim periods within that year. The adoption of the amended guidance on
April 1, 2017 did not have a material impact on the Company’s financial statements. ASU No. 2016-01, Financial Instruments-Overall
(Subtopic 825-10) -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The guidance is not expected to have a material impact on the Company’s financial
statements. ASU No. 2016-02, Leases (Topic 842)
- On February 25, 2016, the FASB issued a new standard which requires lessees to recognize almost all leases on their balance sheet
as a right-of-use asset and a lease liability. The new guidance will require the asset and liability to be initially measured at
the present value of the lease payments in the statement of financial position. The new guidance will also require the company
to recognize interest expense on the lease liability separately from the amortization of the right-use-asset for finance leases
and recognize a single lease cost allocated on a straight-line basis over the lease term for operating leases, in the statement
of comprehensive income. The new standard is effective for fiscal years beginning after December 15, 2018, including interim periods
within those fiscal years with early application permitted. The Company is currently evaluating this guidance to determine the
impact it may have on the Company’s financial statements. ASU No. 2016-09, Compensation-Stock
Compensation (Topic 718): Improvements to Employee Share-Based Payment Accounting. The ASU includes multiple provisions intended
to simplify various aspects of the accounting for share-based payments. The areas of simplification in the update involve several
aspects of accounting for share-based payment transactions, including the income tax consequences, classification of awards as
either equity or liabilities, and classification on the statement of cash flows, however, some of the areas for simplification
apply only to non-public entities. This guidance is effective for annual periods beginning after December 15, 2016, and interim
periods within those annual periods. The guidance, as adopted on April 1, 2017, did not have a material impact on the Company’s
financial statements. ASU No. 2016-15, Statement of Cash Flows
(Topic 230): Classification of Certain Cash Receipts and Cash Payments. The ASU provides clarity to preparers on the treatment
of eight specific items within an entity’s statement of cash flows. The guidance becomes effective for all public entities
in fiscal years beginning after December 15, 2017, including interim periods therein. The guidance is not expected to have a material
impact on the Company’s financial statements. ASU No. 2017-09, Compensation-Stock
Compensation (Topic 718): Scope of Modification Accounting. The ASU amends the scope of modification accounting for share-based
arrangements and provides guidance on the types of changes to the terms or conditions of share-based payment awards to which an
entity would be required to apply modification accounting under ASC 718. The guidance becomes effective for annual reporting periods,
including interim periods within those annual reporting periods, beginning after December 15, 2017. The guidance is not expected
to have a material impact on the Company’s financial statements.</t>
  </si>
  <si>
    <t>Equipment and Leasehold Improvements</t>
  </si>
  <si>
    <t>Property, Plant and Equipment [Abstract]</t>
  </si>
  <si>
    <t>3.) Equipment and Leasehold Improvements
September 30, 2017 March 31, 2017
Accumulated Accumulated
Cost Depreciation Cost Depreciation
Computer equipment $ 3,558 $ 2,684 $ 3,558 $ 2,530
Production equipment 67,367 38,834 67,367 35,663
Leasehold improvements 42,290 33,987 42,290 27,194
Total $ 113,215 $ 75,505 $ 113,215 $ 65,387
Net carrying amount $ 37,710 $ 47,828 During the six month period ended September
30, 2017, the Company recorded total amortization of $10,118 (2016 - $8,712) which was recorded to amortization expense on the
condensed interim statements of operations.</t>
  </si>
  <si>
    <t>Advances from Shareholders</t>
  </si>
  <si>
    <t>Related Party Transactions [Abstract]</t>
  </si>
  <si>
    <t>4.) Advances from Shareholders As at September 30, 2017, the Company
had received cumulative net working capital advances in the amount of $25,919 (March 31, 2017 - $22,347) from two shareholders
who are also officers and directors of the Company. The advances from shareholders are unsecured, non-interest bearing and payable
upon demand.</t>
  </si>
  <si>
    <t>Term Loans</t>
  </si>
  <si>
    <t>Debt Disclosure [Abstract]</t>
  </si>
  <si>
    <t>5.) Term Loans (a) Term loan issued May 4, 2016 On May 4, 2016, the Company agreed to
a term loan of $40,000 for bridge financing with a relative of one of the officers of the Company. The loan matured on November
30, 2017 and the terms specified a 30% premium to be paid at that time. The 30% premium is recognized as an expense over the term
of the loan and is amortized on the condensed interim statements of operations. During the three and six months periods ended September
30, 2017, the Company accreted $777 and $1,553, respectively (2016 - $3,059 and $8,956, respectively). The loan was initially scheduled
to mature on August 28, 2016 but an extension was agreed to with the same terms. The unsecured loan has been extended indefinitely
until the Company has the appropriate liquidity to repay the initial loan plus the premium. (b) Term loan issued August 18, 2017 In order to satisfy the repayment terms
of the securities purchase agreement and convertible note (see Note 6b) GHS Investments, LLC (“GHS”) and the Company
agreed to a short term loan which was paid in full by the Company in November of 2017.</t>
  </si>
  <si>
    <t>Convertible Notes</t>
  </si>
  <si>
    <t>6.) Convertible Notes The carrying values of the Company’s
secured convertible notes consist of the following as of September 30, 2017 and March 31, 2017 respectively:
Convertible Notes September 30, 2017 March 31, 2017
USD$50,000 face value convertible note due August 15, 2017, a $ - $ (26,076 )
USD$56,000 face value convertible note due August 18, 2017, b - (16,456 )
USD$50,000 face value convertible notes due June 21, 2018, c (23,134 ) -
USD$50,000 face value convertible note due July 25, 2018, d (25,699 ) -
USD$10,000 face value convertible note due November 20, 2017, e (11,029 )
USD$50,000 face value convertible note due October 13 2017, e (60,784 )
$ (120,646 ) $ (42,532 ) (a) Promissory Note On February 14, 2017, the Company issued
a USD$50,000 ($65,350) face value convertible promissory note, due August 15, 2017 to Salamon Partners LLC (“Salamon”)
for net proceeds of USD$47,500. which consisted of the principal amount, net of transaction cost of US$2,500. The Salamon Note
accrues interest at 12% per annum, payable in cash at maturity. However, the principal amount, plus accrued interest, may be converted
at the option of the holder at any time during the term to maturity into shares of our common stock at a variable conversion price
of 65% of market per share subject to adjustment for capital reorganization events and subsequent sales by the Company of shares
of its common stock at a price per share below the conversion price of the Salamon note. The Salamon Note also embodies certain
traditional default provisions that are linked to credit or interest risks, such as bankruptcy proceedings, liquidation events
and corporate existence. The Company has concluded that the embedded conversion option is not indexed to our stock due to the variability
in the conversion price and the down-round protection features afforded to the holder as well as the foreign exchange rate fluctuations.
Therefore, the embedded conversion option is subject to classification in the financial statements in liabilities at fair value
both at inception and subsequently pursuant to ASC 480-10-25-14. On August 15, 2017, the Company paid a total of USD$53,000 ($67,591)
which consisted of the principal amount due USD$50,000 ($63,775) plus accrued interest USD$3,000 ($3,816). During the three and
six month periods ended September 30, 2017, the Company recorded an accretion expense of $14,876 and $48,499, respectively (2016
- $Nil and $Nil, respectively) to amortize the discount to the carrying value of the note. (b) Securities Purchase Agreement and Convertible Note On November 18, 2016, the Company issued
a USD$56,000 ($76,382) face value secured convertible note, due August 18, 2017 to GHS for net proceeds of USD$50,000 ($67,595).
The GHS Note is secured and accrues interest at 12% per annum, payable in cash at maturity. However, the principal amount, plus
accrued interest, may be converted at the option of the holder at any time during the term to maturity into shares of our common
stock at variable conversion price of 62% of market per share subject to adjustment for capital reorganization events and subsequent
sales by the Company of shares of its common stock price per share below the conversion price of the GHS Note. The GHS Note also
embodies certain traditional default provisions that are linked to credit or interest risks, such as bankruptcy proceedings, liquidation
events and corporate existence. The Company has concluded that the embedded conversion option is not indexed to our stock due to
the variability in the conversion price and the down-round protection features afforded to the holder as well as the foreign exchange
rate fluctuations. Therefore, the embedded conversion option is subject to classification in the financial statements in liabilities
at fair value both at inception and subsequently pursuant to ASC 480-10-25-14. During the fiscal year, the Company repaid the convertible
note in full (see Note 5b). During the three and six month periods ended September 30, 2017, the Company recorded an accretion
expense of $10,078 and $45,854, respectively (2016 - $Nil and $Nil, respectively) to amortize the discount to the carrying value
of the note. (c) Convertible Note – issued
June 21, 2017 On June 21, 2017, the Company commenced
a financing of up to USD$500,000 of one-year 12% convertible notes. The notes are convertible at the option of the holder into
common shares of the Company at a price of USD$0.25 per share, and are subject to mandatory conversion if the volume-weighted trading
price of the common shares is greater than USD$1.00 per share for twenty consecutive trading days so long as the underlying shares
may be resold in compliance with the registration requirements of the Securities Act of 1933, as amended. In addition, the Company
shall issue pro rata to the purchasers of the first USD$100,000 of notes an aggregate of 200,000 common shares as a commitment
fee. On June 21, 2017, the Company issued two notes totaling USD$50,000 ($66,451). The Company also granted 200,000 common share
purchase warrants to the holders of the USD$50,000 notes. Each warrant is exercisable into one common share at USD$0.50 for a period
of five years. The Company has concluded that the embedded conversion option and warrants are not indexed to our stock due to the
down-round protection features afforded to the holder and foreign exchange rate fluctuations. Therefore, the embedded conversion
option and warrants are subject to classification in the financial statements in liabilities at fair value both at inception and
subsequently pursuant to ASC 480-10-25-14. During the three and six month periods ended September 30, 2017, the Company recorded
an accretion expense of $13,736 and $15,148, respectively (2016 - $Nil and $Nil, respectively) to amortize the discount to the
carrying value of the note. On June 21, 2018, the principals plus
accrued interest were converted into common shares (560,000) at a price of USD$0.10 per share. The issuance of subsequent convertible
notes (Note 6e) with an exercise price of USD$0.10 per share correspondingly reduced the exercise price for the June 21, 2017 convertible
notes issued in accordance with the terms of the convertible notes. (d) Convertibles Notes – issued
July 25, 2017 On July 25, 2017, the Company added
a second one-year 12% convertible note as a continuation of the financings commenced with the convertibles notes on June 21, 2017
(Note 6a). The amount of this convertible note is USD$50,000 ($62,535). The note is convertible at the option of the holder into
common shares of the Company at a price of USD$0.25 per share, and is subject to mandatory conversion if the volume-weighted trading
price of the common shares is greater than USD$1.00 per share for twenty consecutive trading days so long as the underlying shares
may be resold in compliance with the registration requirements of the Securities Act of 1933, as amended. In addition, the Company
shall issue pro rata to the purchasers of the first USD$100,000 of notes an aggregate of 200,000 common shares as a commitment
fee. The Company also granted 200,000 common share purchase warrants to the holder of the USD$50,000 note. Each warrant is exercisable
into one common share at USD$0.50 for a period of five years. The Company have concluded that the embedded conversion option and
warrants are not indexed to our stock due to the down-round protection features afforded to the holder and foreign exchange rate
fluctuations. Therefore, the embedded conversion option and warrants are subject to classification in the financial statements
in liabilities at fair value both at inception and subsequently pursuant to ASC 480-10-25-14. During the three and six month periods
ended September 30, 2017, the Company recorded an accretion expense of $8,256 and $8,256, respectively (2016 - $Nil and $Nil, respectively)
to amortize the discount to the carrying value of the note. On July 25, 2018, the principal plus
accrued interest was converted into common shares (560,000) at a price of USD$0.10 per share. The issuance of subsequent convertible
notes (Note 6e) with an exercise price of USD$0.10 per share correspondingly reduced the exercise price for the July 25, 2017,
convertible note issued in accordance with the terms of the convertible note. (e) Convertible Notes – issued
August to November 2017 The Company issued several convertible
notes on August 14, 2017 with a face value of USD$53,000 ($67,602), maturity date of October 13, 2017, September 18, 2017 with
a face value of USD$10,000 ($12,238), maturity date November 20, 2017, October 27, 2017 with face value of USD$250,000 ($321,850),
maturity date December 27, 2017, November 1, 2017 with face value of USD$20,000, maturity date January 2, 2018, ($25,770) and November
13, 2017 with face value of USD$25,000 ($31,833), maturity date January 15, 2018 for a total of USD$358,000 ($459,293). The notes
have all matured two months after issuance and was converted into a total of 3,639,931 common shares at the conversion rate of
USD$0.10. The Company issued 2,541,781 common shares during the fiscal year ending March 31, 2018 with the remaining 1,098,150
issued subsequent to March 31, 2018 (Note 13). The Company agreed to issue an additional 159,023 warrants with an exercise price
of $0.75 and an expiry of January 2, 2020, in connection with conversions. During the period ended September 30, 2017, the Company
recorded an accretion expense of $24,458 as the discount to the carrying value of the notes (2016 - $Nil). Accounting for the Secured Convertible
and Promissory Notes The Company has evaluated the terms
and conditions of the secured convertible notes issued on June 21, 2017 and July 25, 2017, under the guidance of ASC 815. Because
the economic characteristics and risks of the equity-linked conversion options are not clearly and closely related to a debt-type
host, the conversion features require classification and measurement as derivative financial instruments. The other embedded derivative
features were also not considered clearly and closely related to the host debt instruments. Further, these features individually
were not afforded the exemption normally available to derivatives indexed to a company’s own stock. Accordingly, the evaluation
resulted in the conclusion that this compound derivative financial instrument requires bifurcation and liability classification,
at fair value. The compound derivative financial instrument consists of (i) the embedded conversion features and the (ii) down-round
protection features. Current standards contemplate that the classification of financial instruments requires evaluation at each
report date. Discounts on the convertible notes arise
from (i) the allocation of basis to other instruments issued in the transaction, (ii) fees paid directly to the creditor and (iii)
initial recognition at fair value, which is lower than face value. The discount to the carrying value of the convertible notes
is being amortized as a non cash interest expense over the term of the promissory note using the effective interest rate method.
Amortization of discounts on the convertible notes in accretion expense amounted to $143,767 during the nine month period ended
September 30, 2017 (September 30, 2016 - $8,956).</t>
  </si>
  <si>
    <t>Derivative Liability</t>
  </si>
  <si>
    <t>Derivative Instruments and Hedging Activities Disclosure [Abstract]</t>
  </si>
  <si>
    <t xml:space="preserve">7.) Derivative Liability The Company follows the provisions of
ASC 820 with respect to our financial instruments. As required by ASC 820, assets and liabilities measured at fair value are classified
in their entirety based on the lowest level of input that is significant to their fair value measurement. The derivative financial
instruments which are required to be measured at fair value on a recurring basis under of ASC 815 as of September 30, 2017 and
2016 respectively, are all measured at fair value using Level 1 inputs. Level 1 inputs are observable inputs that are supported
by market activity. The compound embedded derivative and
warrants were valued using a binomial-lattice-based valuation model. The lattice-based valuation technique was utilized because
it embodies all the requisite assumptions (including the underlying price, exercise price, term, volatility, and risk-free interest-rate)
that are necessary to fair value these instruments. For forward contracts that contingently require net-cash settlement as the
principal means of settlement, the Company projects and discounts future cash flows applying probability-weighted to multiple possible
outcome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our common stock.
Because derivative financial instruments are initially and subsequently carried at fair values, the income will reflect the volatility
in these estimate and assumption changes. The following table sets forth (i) the range of inputs for each significant assumption
and (ii) the equivalent, or averages, of each significant assumption as of September 30, 2017: Compound Embedded Derivative:
September 30, 2017 March 31, 2017
Stock Price $ 0.11 USD $ 0.23 USD
Risk free rate 1.31 % 1.02 %
Expected volatility 258 % 308 %
Conversion/Exercise price $ 0.07 USD $ 0.145 USD
Expected dividend rate 0 % 0 %
Expected life (in years) 0.72 0.38 Derivative Liability Warrants
September 30, 2017 March 31, 2017
Stock Price $ 0.11 USD N/A
Risk free rate 1.92 % N/A
Expected volatility 220 % N/A
Conversion/Exercise price $ 0.50 USD N/A
Expected dividend rate 0 % N/A
Expected life (in years) 4.73 N/A </t>
  </si>
  <si>
    <t>Capital Stock</t>
  </si>
  <si>
    <t>Equity [Abstract]</t>
  </si>
  <si>
    <t xml:space="preserve">8.) Capital Stock (a) Common Shares Authorized The Company is authorized to issue an
unlimited number of common shares with no par value. Issued and Outstanding On June 21, 2017, under the terms of
a convertible note issued for USD$50,000 ($66,550), the Company issued 100,000 common shares valued using convertible debt issue
market share price at $13,989 as a commitment fee, see Note 6c. On July 25, 2017, under the terms of
a convertible note issued for USD$50,000 ($62,535), the Company agreed to issue 100,000 common shares valued using convertible
debt issue date market share price at $11,256 as a commitment fee, 6d. (a) Common Shares (continued) Equity to be issued On April 9, 2017, the Company signed
a 12-month consulting agreement. The terms of the agreement include the provision of 100,000 common stock on signing, valued at
USD$20,390 ($27,186). See Note 10. Equity Purchase Agreement (“EPA”) On September 10, 2015, the Company entered
into the EPA. The holder of the EPA was committed to purchase up to USD$750,000 worth of the Company’s common shares (the
“Put Shares”) over the 12-month term of the EPA. The Company paid to the holder of the EPA a commitment fee for entering
into the EPA equal to 50,000 restricted common shares of the Company, valued at $67,195, based on the stock price in the most recent
private placement as the Company’s shares had not yet begun to trade on a public market. Equity Purchase Agreement (“EPA”)
(continued) On June 23, 2016, the Company agreed
in conjunction with RY Capital Group, LLC and GHS Investments, LLC to assign the EPA to GHS Investments, LLC. The Company has notified the holder
of the EPA that the facility will not be utilized and there is no cancellation fee or any commitment. (b) Warrants As at September 30, 2017, the following
warrants were outstanding:
Number of Weighted Fair Value at September 30, 2017
Number of Warrants Average of Vested
Expiration Date Warrants Exercisable Exercise Price Warrants – Liability
December 31, 2018, ii.) 275,000 50,000 USD$ 0.04
$ (0.05 ) $ 5,100
January 17, 2022, iii.) 900,000 900,000 USD$ 0.65
$ (0.81 ) $ 97,200
June 21, 2022, iv.) 200,000 200,000 USD$ 0.50
$ (0.62 ) $ 21,479
July 25, 2022, v.) 200,000 200,000 USD$ 0.50
$ (0.62 ) $ 14,354
1,575,000 1,350,000 $ 0.63 $ 138,133 i.) ii.) iii.) During the year ended March
31, 2017, the Company issued 900,000 warrants of the Company valued at $566,100 for services rendered. Each warrant entitled the
holder to purchase one common share at an exercise price of USD$$0.65 ($0.82) for a period of 5 years after the date of issuance.
The fair value of the warrants at the date of grant of $566,100 was estimated using the Black-Scholes option pricing model, based
on the following weighted average assumptions: expected dividend yield of 0%; risk free interest rate of 1.09%; expected volatility
of 140%; and expected term of 5 years. The fair value of $97,200 of the warrants was estimated at September 30, 2018 using the
Black-Scholes option pricing model, based on the following weighted average assumptions: expected dividend yield of 0%; risk free
interest rate of 1.68%; expected volatility of 159.25%; and expected term of 4.30 years. iv.) v.) ASC 815 “Derivatives and Hedging”
indicates that warrants with exercise prices denominated in a currency other than an entity’s functional currency should
not be classified as equity. As a result, warrants with a USD exercise price have been treated as derivatives and recorded as liabilities
carried at their estimated fair value, with period-to-period changes in the fair value recorded as a gain or loss in the statements
of operations. The continuity of warrants for the period
ended September 30, 2017 as follows:
Number Weighted Average
of Warrants Exercise Price
Balance, March 31, 2017 1,197,500 $ 0.68
Issued 400,000 $ 0.63
Expired, unexercised (22,500 ) $ 1.12
Balance, September 30, 2017 1,575,000 $ 0.63 As at September 30, 2017, the fair value
of the 1,575,000 (March 31, 2017 – 1,175,000) warrants exercisable was $161,083 (March 31, 2017 - $298,700) which was estimated
using the option pricing models based on the assumptions mentioned in Note 8 b) ii.) to b) vi.). Of this amount, $138,133 (March 31,
2017 - $236,200) was reflected as a liability as at September 30, 2017, representing the percentage of the fair value of the warrants
that is equal to the percentage of the requisite service that has been rendered at September 30, 2017. The warrant liability is classified
as Level 3 within the fair value hierarchy (See Note 12). The Company’s computation of expected volatility during the six
months ended September 30, 2017 and 2016 is based on the market close price of comparable public entities over the period equal
to the expected life of the warrants. The Company’s computation of expected life is calculated using the contractual life. (c) Stock-based compensation The Company’s stock-based compensation
program (the “Plan”) includes stock options in which some options vest based on continuous service. For those equity
awards that vest based on continuous service, compensation expense is recorded over the service period from the date of grant.
The maximum number of options that may be issued under the plan is floating at an amount equivalent to 15% of the issued and outstanding
common shares, or 2,030,628 as at September 30, 2017 (March 31, 2017 – 2,000,628). The total number of options outstanding
as at September 30, 2017 was 695,000 (2016 – 930,000). No options were granted during the six months ended September 30,
2017. The activities in options outstanding
are as noted below:
Number of Weighted Average
Options Exercise Price
Balance, March 31, 2017 695,000 $ 0.99
Granted - $ -
Balance, September 30, 2017 695,000 $ 0.99 The following table presents information
relating to stock options outstanding and exercisable at September 30, 2017.
Options Outstanding Options Exercisable
Weighted Weighted
Average Weighted Average
Remaining Average Remaining
Number of Contractual Number of Exercise Contractual
Exercise Price Options Life (Years) Options Price Life (Years)
$ 1.73 185,000 2.21 185,000 $ 1.73 2.21
$ 2.43 85,000 3.27 85,000 $ 2.43 3.27
$ 0.38 425,000 4.08 198,333 $ 0.38 4.08
$ 0.99 695,000 3.48 468,333 $ 1.29 3.19 </t>
  </si>
  <si>
    <t>Income Taxes</t>
  </si>
  <si>
    <t>Income Tax Disclosure [Abstract]</t>
  </si>
  <si>
    <t>9.) Income Taxes The Company has no taxable income under
Canadian Federal and provincial tax laws for the three and six month periods ended September 30, 2017 and 2016. The Company has
non-capital loss carryforwards at September 30, 2017, total of approximately $3,810,000, which may be offset against future taxable
income. If not used, the loss carryforwards will expire between 2019 and 2037.</t>
  </si>
  <si>
    <t>Commitments and Contingencies</t>
  </si>
  <si>
    <t>Commitments and Contingencies Disclosure [Abstract]</t>
  </si>
  <si>
    <t>10.) Commitments and Contingencies The Company entered into a five year
operating lease for office and production facilities. The lease commenced on December 1, 2013 and expires on November 30, 2018.
The base monthly rental is $1,390 plus the Company’s estimated portion of property taxes and operating expenses which are
currently $847 per month. The Company has agreed to extend the lease to November 30, 2021. Under the terms of the extended lease
the base monthly rental is $1,853 in 2019, $1,946 in 2020, and $2,039 in 2021. The future commitments pursuant to this lease extension,
including property taxes and operating expenses for the fiscal periods ending March 31 are:
2018 (remaining) $ 13,422
2019 $ 28,685
2020 $ 32,763
2021 $ 33,875
2022 $ 23,500 For the three and six month periods
ended September 30, 2017, occupancy costs related to this lease were $6,711 and $13,422 (2016 – $6,525 and $13,032). On March 11, 2014, and as amended on
July 18, September 3, 2014, September 5, 2014, December 31, 2015 and again on December 20, 2016, the Company entered into a consulting
agreement with Connectus, Inc. (“Connectus”) to assist and advise the Company in matters concerning corporate finance
and the Company’s current and proposed financing activities for the period commencing April 1, 2014 and ending December 31,
2014. Pursuant to this agreement, the Company agreed to issue to Connectus, 625,000 warrants of the Company. Each warrant is exercisable
at USD$0.04 ($0.054) per share for a period of three years. Of the warrants granted, 300,000 vested on September 3, 2014 with the
unvested portion vesting pro-rata for each USD$250,000 ($335,675) raised in an offering, fully vesting upon USD$1,500,000 ($2,014,050)
being raised. During the year ended March 31, 2015, the President of Connectus became a director of the Company. On December 31,
2015, the Company extended the contract to December 31, 2016. In consideration of the contract extension, the Company issued 93,000
common shares to Connectus as compensation, which has been recorded as professional fees on the statements of operations during
the year ended March 31, 2016. On December 27, 2016, the Company extended the contract and expiry date of the warrants to December
31, 2017. On January 23, 2017, the Company approved the vesting of 100,000 warrants. Connectus assigned the warrants to Apollo
Marketing, LLC. On January 15, 2018, the Company extended the contract and expiry date of the warrants to December 31, 2018. The
Company agreed to extend the vested warrants to March 31, 2019. On April 23, 2014, the Company entered
into employment agreements with three officers of the Company effective July 1, 2014. The initial contracts contain minimum aggregate
commitments of approximately $427,000 per year for three years and additional contingent payments of up to approximately $600,000
in aggregate upon the occurrence of a change of control. As a triggering event has not taken place, the contingent payments have
not been reflected in these financial statements. If employment is terminated by the Company other than upon a change of control
or for just cause, the officers will be entitled to an amount equal to twelve months compensation including benefits, which shall
be increased by one month for each full year of service completed. The employment agreements were amended whereby any salary from
the commencement of the employment agreements has been waived until such a time when the Company is able to raise additional financing. Salaries will be earned based upon the
Company’s success in raising future capital in accordance with the following schedule:
Cumulative Funds Raised 1 Effective Monthly Salary %
$ 100,000 10.0 %
$ 175,000 15.0 %
$ 250,000 25.0 %
$ 375,000 37.5 %
$ 500,000 50.0 %
$ 750,000 62.5 %
$ 1,000,000 75.0 %
$ 1,250,000 87.5 %
$ 1,500,000 100.0 % 1 On May 19, 2016, the Company signed
a consulting agreement with an agent in connection with proposed placements of up to USD$10,000,000 ($13,427,000) in a combination
of equity and or debt of the Company for a term of one year. Consideration payable under the consulting agreement include a non-refundable
equity retainer of 100,000 common shares of the Company, a placement fee equal to 8% of the gross purchase price paid for equity
of the Company, an administrative fee of 4% of the gross purchase price paid for equity, a placement fee of 4% of the gross purchase
price paid for non-convertible debt and warrants to purchase common shares of the Company equal to 8% of the number of shares of
common stock issuable by the Company upon exercise or conversion of any and all securities issued at each closing. On January 10,
2017, the Company entered into an addendum to the agreement signed on May 19, 2016 which provided for a grant of 900,000 warrants
at an exercise price of USD$0.65 ($0.86) for a period of five years with a cashless exercise option. On August 15, 2017, the Company
extended the contract for an additional year. On February 23, 2017, the Company entered
into a three year sponsored research contract with the University of Waterloo commencing on April 1, 2017. Under the terms of the
agreement the Company will contribute $130,000 upon start date of the project, $130,000 on completion of Year 1 and $130,000 on
completion of Year 2, plus the Company will make an in-kind contribution valued at $70,000 in each of the 3 years. Any patents
initiated by the Company from the sponsored research will be assigned to the Company and in return the Company will pay the researcher
$10,000 per patent filed, $40,000 per patent issued by the U.S. patent office, $50,000 per product after the first commercial sale
and $50,000 per product once the gross sales exceed $1,000,000. As of September 30, 2017, the Company has not made any payments
pursuant to this agreement. As of November 30, 2018 the Company has made payments totalling $130,000 under the terms of the payment
schedule agreed to with the University. On March 13, 2017, the Company entered
into a four year sponsored research contract with the University of Western Ontario commencing on April 1, 2017. Under the terms
of the agreement the Company will contribute $210,000 upon execution of the agreement, $210,000 on completion of Year 1, $210,000
on completion of Year 2 and $210,000 on completion of Year 3, plus the Company will make an in-kind contribution valued at $62,500
in each of the 4 years. Any patents initiated by the Company from the sponsored research will be assigned to the Company and in
return the Company will pay the researcher $10,000 per patent filed, $40,000 per patent issued by the U.S. patent office, $50,000
per product after the first commercial sale and $50,000 per product once the gross sales exceed $1,000,000. As of September 30,
2017, the Company has made a payment of $50,000 pursuant to this agreement. As of November 30, 2018 the Company had made additional
payments totalling $230,000 pursuant to the terms of the agreement as agreed to with the University. On March 27, 2017, the Company entered
into a one year agreement with Questrade, Inc. an Investment Dealer to provide guidance on the trading of the Company’s securities
and guidance with respect to the promotion of the Company. The Company shall pay Questrade a monthly fee in an amount equal to
USD$5,500 for consulting services rendered each month of the term. Questrade filed a statement of claim in the amount of $29,941
in small claims court and the matter has had an initial trial date with a subsequent date scheduled for March 14, 2019. On April 9, 2017, the Company signed
a 12 month consulting agreement effective April 15, 2017 with an arm’s length organization, The Eversull Group, Inc. to provide
financial public relations, investor, shareholder, press relations and capital search consulting services. Terms of the agreement
include the provision of 100,000 restricted shares annually, a minimum monthly retainer of USD$2,000 plus a 3% introduction fee
for all sources of funding introduced by The Eversull Group, Inc. and accepted by the Company. The Company terminated the agreement. On April 19, 2017, the Company announced
plans to form a joint venture corporation with Avanti Rx Analytics Inc. (ARA). The Company would own 96% of the joint venture and
ARA would own 4%. As a result of signing the letter of Intent with Bonify on August 10, 2017 (details provided below) the Company
will not be proceeding with the joint venture. The plans for this venture were cancelled after the year end. On May 8, 2017, the Company signed a
consulting agreement with Carter, Terry &amp; Company in connection with the proposed raising of capital in a combination of equity
and/or debt of the Company for a term of two years. Terms of the agreement include the issuance of 150,000 restricted common shares
on signing (see Note 8(a)) plus future consideration payable under the consulting agreement, including a placement fee equal to
10% of the gross proceeds raised less than USD$1,000,000 and 8% for gross funds raised in excess of USD$1,000,000, plus the equivalent
amount of restricted shares equal to 4% of the capital raised divided by the closing price of the stock on the date of close for
a period of two years. Notification has been provided to the Carter, Terry &amp; Company that the consulting agreement is cancelled
and the Company will not be making any payments. This agreement was subsequently cancelled with no further obligations by the Company
and the shares were not issued. On August 8 2017, the Company signed
a non-binding Letter of Intent (LOI) with 6779264 Manitoba Ltd. dba Bonify (“Bonify”). Bonify is a licensed producer,
pursuant to the Access to Cannabis for Medical Purposes Regulations in Canada. In the LOI, the Company and Bonify have outlined
the following:
i) The purchase and installation of cannabis oil extraction equipment with an estimated cost of $1,450,000 to be jointly agreed upon by the Company and Bonify with the equipment being located in Bonify’s facility. At the end of the agreement, full right and title to the equipment would be assigned to Bonify;
ii) The processing of cannabis material supplied by Bonify and other licensed producers in the oil extraction facility;
iii) The supply of cannabis oil and algae omega-3 oils to The University of Waterloo and University of Western Ontario to support the sponsored research agreements that the Company has in place with the two universities (See Note 10);
iv) The sharing of direct expenses, and, after adjustment for the market value of cannabis material supplied by Bonify and third parties, sharing of revenues from the sale of cannabis oil and algae-cannabis oil products; and
v) The negotiation of a definitive agreement no later than September 30, 2017. The definitive agreement was not completed. This letter of intent was subsequently
abandoned and the Company has no additional obligations. The Company, as the industry partner,
is the participant in a Project Grant of up to $400,000 from the Mitacs Accelerate program that will be delivered directly
to Western University through eligible internships. The financial contribution by the Company which is $180,000 for this grant
is part of the funding included in the research agreement the Company signed with the university and announced on March 13, 2017.
To-date the Company has paid the initial of two installments to Mitacs, with the remaining installments being invoiced by Mitacs
to the Company throughout the duration of the project. The balance of the $400,000 award ($220,000) will be provided by Mitacs.
The project started on December 1, 2017 and is scheduled to operate for two (2) years. The extent of the announced award from Mitacs
of $400,000 to be paid directly to the university by Mitacs is dependent on the funding provided by the Company and the number
of interns employed in the project. The commitment by the Company for 2018 – 2019 is $66,000 and in 2019 – 2020 is
$60,000. On August 15, 2017, the Company engaged
a Canadian firm, Kernaghan and Partners Ltd. (the “Agent”) a fully regulated full service brokerage firm to conduct
a capital raise in the Canadian market. In consideration of the services to be rendered, the Agent shall receive on the closing
date of the offering:
i) a work fee of $25,000;
ii) cash commission (the “
iii) broker warrants entitling the Agent to purchase, equal to the issue price, the number of common shares that is equal to 6% of the number of common shares sold pursuant to the offering, except for sales to persons on the President’s List, in respect of which the broker warrants shall entitle the Agent to purchase the number of common shares that is equal to 2% of the number of common shares sold to such persons. The broker warrants shall have a term of 2 years and an exercise price equal to the offering price of the common shares.</t>
  </si>
  <si>
    <t>Related Party Transactions</t>
  </si>
  <si>
    <t>11.) Related Party Transactions Amounts receivable from an officer in
the amount of $8,300 was recovered during the six month period ended September 30, 2017 from an amount of $17,656 previously offset
by an allowance for doubtful accounts, leaving a remaining balance in the doubtful account of $9,356. The net amount
receivable from two shareholders at September 30, 2017 was $6,906 (2016 - $22,995). The amount receivable is unsecured, non-interest
bearing and repayable upon demand.</t>
  </si>
  <si>
    <t>Financial Instruments</t>
  </si>
  <si>
    <t>Investments, All Other Investments [Abstract]</t>
  </si>
  <si>
    <t xml:space="preserve">12.) Financial Instruments (a) Liquidity risk Liquidity risk is the risk that the
Company will not have sufficient cash resources to meet its financial obligations as they come due. The Company’s liquidity
and operating results may be adversely affected if its access to the capital market is hindered, whether as a result of a downturn
in stock market conditions generally or matters specific to the Company. The Company generates cash flow primarily from its financing
activities and advances from shareholders. As at September 30, 2017, the Company had cash of $2,910 (March 31, 2017 - $87) to settle
current liabilities of $1,027,176 (March 31, 2017 - $897,442). All of the Company’s financial liabilities other than the
warrant liability of $138,133 (March 31, 2017 - $236,200), the term loan of $50,447 (March 31, 2017 - $48,894), the convertible
notes of $120,646 (March 31, 2017 - $26,076), and derivative liability of $209,986 (March 31, 2017 - $260,677) have contractual
maturities of less than 30 days and are subject to normal trade terms. The Company regularly evaluates its cash position to ensure
preservation and security of capital as well as liquidity. In the normal course of business, management
considers various alternatives to ensure that the Company can meet some of its operating cash flow requirements through financing
activities, such as private placements of common stock, preferred stock offering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ability
to do so is dependent on, among other factors, the overall state of capital markets and investor appetite for investments in the
cannabis industry and the Company’s securities in particular. Should the Company elect to satisfy its cash commitments through
the issuance of securities, by way of either private placement or public offering or otherwise, there can be no assurance that
the efforts to obtain such additional funding will be successful, or achieved on terms favorable to the Company or its existing
shareholders. If adequate funds are not available on favorable terms, the Company may have to reduce substantially or eliminate
expenditures or obtain funds through other sources such as divestiture or monetization of certain assets or sublicensing (where
permitted) of certain rights to certain of the Company’s technologies or products. (b) Concentration of credit risk Financial instruments that potentially
subject the Company to concentrations of credit risk consist principally of cash deposits. Cash deposits with a major Canadian
chartered bank are insured by the Canadian Deposit Insurance Corporation up to $100,000. As at September 30, 2017, the Company
held $2,910 (March 31, 2017 - $87) with a major Canadian chartered bank. (c) Foreign exchange risk The Company principally operates within
Canada. The Company’s functional currency is the Canadian dollar and major purchases are transacted in Canadian dollars.
Certain of the Company’s debt obligations are denominated in U.S. dollars. Management does not hedge its foreign exchange
risk. (d) Interest rate risk As at September 30, 2017, the Company
does not have any non-fixed interest-bearing debt. Management believes that the interest rate risk concentration with respect to
financial instruments included in assets and liabilities has been reduced to the extent presently practicable. (e) Derivative liability –
embedded derivative and warrant liabilities In connection with the consulting and
investment agreements, the Company granted warrants to purchase up to 1,575,000 common shares of the Company as disclosed in Note
8(b). The warrants have an exercise price of USD$0.04 ($0.05) for Connectus warrants, USD$0.65 ($0.81) for Midtown warrants and
USD$0.50 ($0.62) for the investment placed in June and July 2017. The Connectus warrants are exercisable at any time prior to December
31, 2018 (See Note 10), the Midtown warrants are exercisable at any time prior to January 16, 2022, the warrants for the investments
undertaken in June are exerciseable prior to June 21, 2022 and the warrants for the investment undertaken in July are exerciseable
prior to July 25, 2022. The warrants are accounted for as derivative liabilities because the exercise price is denominated in a
currency other than the Company’s functional currency.
Fair Value at Fair Value Measurement Using
September 30, 2017 Level 1 Level 2 Level 3
Derivative liability – Warrants $ 209,986 $ - $ - $ 209,986
28 Algae Dynamics Corp. Notes to the Condensed Interim Financial
Statements (Stated in Canadian Dollars) (Unaudited) September 30, 2017 and 2016 The table below sets forth a summary
of changes in the fair value of the Company’s Level 3 financial liabilities (warrant derivative liability) for the periods
ended September 30, 2017 and March 31, 2017:
Six months ended Year ended
September 30, 2017 March 31, 2017
Balance at beginning of year $ 236,200 $ 27,479
Derivative instruments granted or vested 41,294 633,000
Derivative instruments exercised - (55,321 )
Change in fair market value, recognized in operations as professional fees (139,361 ) (368,958 )
Balance at end of period $ 138,133 $ 236,200 See Note 8(b). These instruments were valued using
pricing models that incorporate the price of a share of common stock, expected volatility, risk free rate, expected dividend rate
and expected estimated life. The Company estimated the value of the warrants issued for services using the Black-Scholes model
and for convertible debt financings using the binomial-lattice-based valuation model. There were no transfers of assets or liabilities
between Level 1, Level 2, or Level 3 during the periods ended September 30, 2017 and March 31, 2017. The following are the key weighted average
assumptions used in connection with the estimation of fair value as at September 30, 2017:
September 30, 2017 March 31, 2017
Number of shares underlying the warrants 1,575,000 1,175,000
Fair market value of the stock $ 0.11 $ 0.3061
Exercise price USD$ 0.5($0.64 ) USD$ 0.5($0.68 )
Expected volatility 220 % 229 %
Risk-free interest rate 1.92 % 1.03 %
Expected dividend yield 0 % 0 %
Expected warrant life (years) 3.71 3.85 </t>
  </si>
  <si>
    <t>Subsequent Events</t>
  </si>
  <si>
    <t>Subsequent Events [Abstract]</t>
  </si>
  <si>
    <t>13.) Subsequent Events Subsequent to March 31, 2018 year-end,
the Company submitted a provisional patent which is a result of the research being undertaken at Western University under the terms
of the Sponsored Research Agreement with the university. The provisional patent has been assigned to the Company. The provisional
patent is applicable to the use of botanical oils in conjunction with cannabis oils for medical purposes. The Company has signed a supply agreement
for the supply of cannabis flower for medical purposes. This supply agreement is in compliance with the cannabis regulations established
by Health Canada. Under the terms of the agreement, the Company did not commit to a purchase volume. The Company has engaged a consultant
to assist with an application to Health Canada to obtain a license to undertake the purchase/sale and import/export of medical
cannabis without possession. Subsequent to the March 31, 2018 year-end,
the Company undertook the raising of additional capital. The capital raise initially consisted of a $100,000 convertible debenture
which is exercisable into common shares of the Company at a fixed rate of $0.25 per share up until July 19, 2021. In addition,
the Company completed a private placement in the amount of $947,117 issued at $0.40 per common share plus one-half warrant. A whole
warrant can be exchanged for one common share at $0.75 per share up until October 26, 2020. On July 6, 2018, the Company signed
an agreement with an arm’s length organization, Edgewater Consulting Corp to assist with the raising of capital funds. The
agreements provides for a cash fee of $52,355 plus the allocation of 41,885 warrants at a price of $0.75 and the allocation of
150,000 stock options at a price of $0.50. The contract also provides for the provision of consulting services at $3,000 per month
to assist with the application for a public listing on a Canadian Exchange. On October 1, 2018, the Company signed
an agreement with an arm’s length individual to assist the Company with the public offering process. The terms of the agreement
provide for the issuance of 50,000 Restricted Stock Units in accordance with the Stock incentive plan and a further 50,000 warrants
at a price of $0.75 with an expiry date of October 26, 2020. In accordance with Note 6 (c), under
the terms of the agreements with two of the holders of convertible notes with a maturity of 60 days the Company had a commitment
to issue an additional 230,876 common shares. This commitment was settled subsequent to March 31, 2018 by issuing 115,438 warrants
with an exercise price of $0.75 and an expiry of January 2, 2020. On November 10, 2017, 850,000 options
were granted to officers and consultants of the Company. The weighted average exercise price of these options is $0.15. Of this
grant 680,000 options vest as to one-third on the grant date and one-third on each of the first anniversary and the second anniversary
of the grant date; 170,000 options vest as to one quarter on the date of grant and one quarter at 90 days, 180 days and 270 days
from the grant date and options vested immediately. In addition on January 15, 2018 475,000 options were granted to officers and
consultants of the Company. The weighted average exercise price of these options is $0.19. Of this grant, 390,000 options vest
as to one-third on the grant date and one-third on each of the first anniversary and the second anniversary of the grant date;
85,000 options vest as to one quarter on the date of grant and one quarter at 90 days, 180 days and 270 days from the grant date. Subsequent to September 30, 2017 and
during the year ended March 31, 2018, the Company recorded $495,851 (2017 - $Nil) as additional capital for the issuance of 4,507,740
deferred share units issued to officers in lieu of compensation for past service. Deferred share units represent a commitment to
issue restricted shares upon request or termination at some date in the future. Accordingly, the measurement date for this commitment
has not been determined and therefore the commitment requires re-measurement at each reporting period until it is fulfilled. Subsequent to September 30, 2017 and
during the year ended March 31, 2018, the Company recorded a recovery of $84,000 (2017 -$393,184) as a result of shares forfeited
by management. Additionally, subsequent to the end of the period and during the year ended March 31, 2018, the Company recorded
$35,186 (2017 - $782,993) as professional fees for services rendered related to common shares issued or to be issued to consultants. The convertible notes issued on August
14, 2017, USD$53,000 ($67,602), September 18, 2017, USD$10,000 ($12,238), October 27, 2017, USD$250,000 ($321,850), November 1,
2017 USD$20,000 ($25,770), November 13, 2017, USD$25,000 ($31,833) for a total of USD$358,000 ($459,292) have matured and the Company
issued a total of 3,639,931 common shares at the conversion rate of USD$0.10. The shares (2,541,781) for the USD$250,000 convertible
note were issued on January 5, 2018 and the balance of the shares for the convertible notes (1,098,150) were issued subsequent
to March 31, 2018. The Company agreed to issue an additional 159,023 warrants with an exercise price of $0.75 and an expiry of
January 2, 2020, in connection with conversions. See Note 6 (e).</t>
  </si>
  <si>
    <t>Equipment and Leasehold Improvements (Tables)</t>
  </si>
  <si>
    <t>Schedule of Equipment and Leasehold Improvements</t>
  </si>
  <si>
    <t xml:space="preserve">September 30, 2017 March 31, 2017
Accumulated Accumulated
Cost Depreciation Cost Depreciation
Computer equipment $ 3,558 $ 2,684 $ 3,558 $ 2,530
Production equipment 67,367 38,834 67,367 35,663
Leasehold improvements 42,290 33,987 42,290 27,194
Total $ 113,215 $ 75,505 $ 113,215 $ 65,387
Net carrying amount $ 37,710 $ 47,828 </t>
  </si>
  <si>
    <t>Convertible Notes (Tables)</t>
  </si>
  <si>
    <t>Schedule of Secured Convertible Notes</t>
  </si>
  <si>
    <t>The carrying values of the Company’s
secured convertible notes consist of the following as of September 30, 2017 and March 31, 2017 respectively:
Convertible Notes September 30, 2017 March 31, 2017
USD$50,000 face value convertible note due August 15, 2017, a $ - $ (26,076 )
USD$56,000 face value convertible note due August 18, 2017, b - (16,456 )
USD$50,000 face value convertible notes due June 21, 2018, c (23,134 ) -
USD$50,000 face value convertible note due July 25, 2018, d (25,699 ) -
USD$10,000 face value convertible note due November 20, 2017, e (11,029 )
USD$50,000 face value convertible note due October 13 2017, e (60,784 )
$ (120,646 ) $ (42,532 )</t>
  </si>
  <si>
    <t>Derivative Liability (Tables)</t>
  </si>
  <si>
    <t>Schedule of Weighted Average Assumptions Used for Fair Value Measurement</t>
  </si>
  <si>
    <t xml:space="preserve">The following table sets forth (i) the
range of inputs for each significant assumption and (ii) the equivalent, or averages, of each significant assumption as of September
30, 2017: Compound Embedded Derivative:
September 30, 2017 March 31, 2017
Stock Price $ 0.11 USD $ 0.23 USD
Risk free rate 1.31 % 1.02 %
Expected volatility 258 % 308 %
Conversion/Exercise price $ 0.07 USD $ 0.145 USD
Expected dividend rate 0 % 0 %
Expected life (in years) 0.72 0.38 Derivative Liability Warrants
September 30, 2017 March 31, 2017
Stock Price $ 0.11 USD N/A
Risk free rate 1.92 % N/A
Expected volatility 220 % N/A
Conversion/Exercise price $ 0.50 USD N/A
Expected dividend rate 0 % N/A
Expected life (in years) 4.73 N/A </t>
  </si>
  <si>
    <t>Capital Stock (Tables)</t>
  </si>
  <si>
    <t>Summary of Warrants Outstanding</t>
  </si>
  <si>
    <t xml:space="preserve">As at September 30, 2017, the following
warrants were outstanding:
Number of Weighted Fair Value at September 30, 2017
Number of Warrants Average of Vested
Expiration Date Warrants Exercisable Exercise Price Warrants – Liability
December 31, 2018, ii.) 275,000 50,000 USD$ 0.04
$ (0.05 ) $ 5,100
January 17, 2022, iii.) 900,000 900,000 USD$ 0.65
$ (0.81 ) $ 97,200
June 21, 2022, iv.) 200,000 200,000 USD$ 0.50
$ (0.62 ) $ 21,479
July 25, 2022, v.) 200,000 200,000 USD$ 0.50
$ (0.62 ) $ 14,354
1,575,000 1,350,000 $ 0.63 $ 138,133 </t>
  </si>
  <si>
    <t>Schedule of Warrant Activity</t>
  </si>
  <si>
    <t xml:space="preserve">The continuity of warrants for the period
ended September 30, 2017 as follows:
Number Weighted Average
of Warrants Exercise Price
Balance, March 31, 2017 1,197,500 $ 0.68
Issued 400,000 $ 0.63
Expired, unexercised (22,500 ) $ 1.12
Balance, September 30, 2017 1,575,000 $ 0.63 </t>
  </si>
  <si>
    <t>Schedule of Option Activity</t>
  </si>
  <si>
    <t xml:space="preserve">The activities in options outstanding
are as noted below:
Number of Weighted Average
Options Exercise Price
Balance, March 31, 2017 695,000 $ 0.99
Granted - $ -
Balance, September 30, 2017 695,000 $ 0.99 </t>
  </si>
  <si>
    <t>Schedule of Stock Options Outstanding and Exercisable</t>
  </si>
  <si>
    <t xml:space="preserve">The following table presents information
relating to stock options outstanding and exercisable at September 30, 2017.
Options Outstanding Options Exercisable
Weighted Weighted
Average Weighted Average
Remaining Average Remaining
Number of Contractual Number of Exercise Contractual
Exercise Price Options Life (Years) Options Price Life (Years)
$ 1.73 185,000 2.21 185,000 $ 1.73 2.21
$ 2.43 85,000 3.27 85,000 $ 2.43 3.27
$ 0.38 425,000 4.08 198,333 $ 0.38 4.08
$ 0.99 695,000 3.48 468,333 $ 1.29 3.19 </t>
  </si>
  <si>
    <t>Commitments and Contingencies (Tables)</t>
  </si>
  <si>
    <t>Schedule of Future Minimum Rental Payments for Operating Leases</t>
  </si>
  <si>
    <t xml:space="preserve">The future commitments pursuant to this
lease extension, including property taxes and operating expenses for the fiscal periods ending March 31 are:
2018 (remaining) $ 13,422
2019 $ 28,685
2020 $ 32,763
2021 $ 33,875
2022 $ 23,500 </t>
  </si>
  <si>
    <t>Schedule of Employment Agreements</t>
  </si>
  <si>
    <t>Salaries will be earned based upon the
Company’s success in raising future capital in accordance with the following schedule:
Cumulative Funds Raised 1 Effective Monthly Salary %
$ 100,000 10.0 %
$ 175,000 15.0 %
$ 250,000 25.0 %
$ 375,000 37.5 %
$ 500,000 50.0 %
$ 750,000 62.5 %
$ 1,000,000 75.0 %
$ 1,250,000 87.5 %
$ 1,500,000 100.0 %</t>
  </si>
  <si>
    <t>Financial Instruments (Tables)</t>
  </si>
  <si>
    <t>Fair Value Disclosures [Abstract]</t>
  </si>
  <si>
    <t>Summary of Fair Value of Financial Liabilities</t>
  </si>
  <si>
    <t xml:space="preserve">The warrants are accounted for as derivative
liabilities because the exercise price is denominated in a currency other than the Company’s functional currency.
Fair Value at Fair Value Measurement Using
September 30, 2017 Level 1 Level 2 Level 3
Derivative liability – Warrants $ 209,986 $ - $ - $ 209,986 </t>
  </si>
  <si>
    <t>Summary of Changes in the Fair Value of Level 3 Financial Liabilities</t>
  </si>
  <si>
    <t xml:space="preserve">The table below sets forth a summary
of changes in the fair value of the Company’s Level 3 financial liabilities (warrant derivative liability) for the periods
ended September 30, 2017 and March 31, 2017:
Six months ended Year ended
September 30, 2017 March 31, 2017
Balance at beginning of year $ 236,200 $ 27,479
Derivative instruments granted or vested 41,294 633,000
Derivative instruments exercised - (55,321 )
Change in fair market value, recognized in operations as professional fees (139,361 ) (368,958 )
Balance at end of period $ 138,133 $ 236,200 </t>
  </si>
  <si>
    <t>Schedule of Estimated Fair Value Assumptions</t>
  </si>
  <si>
    <t xml:space="preserve">The following are the key weighted average
assumptions used in connection with the estimation of fair value as at September 30, 2017:
September 30, 2017 March 31, 2017
Number of shares underlying the warrants 1,575,000 1,175,000
Fair market value of the stock $ 0.11 $ 0.3061
Exercise price USD$ 0.5($0.64 ) USD$ 0.5($0.68 )
Expected volatility 220 % 229 %
Risk-free interest rate 1.92 % 1.03 %
Expected dividend yield 0 % 0 %
Expected warrant life (years) 3.71 3.85 </t>
  </si>
  <si>
    <t>Nature of the Business and Going Concern (Details Narrative) - CAD ($)</t>
  </si>
  <si>
    <t>Working capital deficiency</t>
  </si>
  <si>
    <t>Equipment and Leasehold Improvements (Details Narrative) - CAD ($)</t>
  </si>
  <si>
    <t>Amortization expense</t>
  </si>
  <si>
    <t>Equipment and Leasehold Improvements - Schedule of Equipment and Leasehold Improvements (Details) - CAD ($)</t>
  </si>
  <si>
    <t>Property and Equipment, Cost</t>
  </si>
  <si>
    <t>Accumulated Depreciation</t>
  </si>
  <si>
    <t>Property and Equipment, net</t>
  </si>
  <si>
    <t>Computer Equipment [Member]</t>
  </si>
  <si>
    <t>Production Equipment [Member]</t>
  </si>
  <si>
    <t>Leasehold Improvements [Member]</t>
  </si>
  <si>
    <t>Advances from Shareholders (Details Narrative) - CAD ($)</t>
  </si>
  <si>
    <t>Term Loans (Details Narrative) - CAD ($)</t>
  </si>
  <si>
    <t>May 04, 2016</t>
  </si>
  <si>
    <t>Term loan bridge financing</t>
  </si>
  <si>
    <t>Loan description</t>
  </si>
  <si>
    <t>bridge financing with a relative of one of the officers of the Company.</t>
  </si>
  <si>
    <t>Loan maturity, date</t>
  </si>
  <si>
    <t>Nov. 30,
		2017</t>
  </si>
  <si>
    <t>Premium interest percent</t>
  </si>
  <si>
    <t>30.00%</t>
  </si>
  <si>
    <t>Accretion expenses</t>
  </si>
  <si>
    <t>Loan initial maturity date</t>
  </si>
  <si>
    <t>Aug. 28,
		2016</t>
  </si>
  <si>
    <t>Term Loan [Member]</t>
  </si>
  <si>
    <t>Convertible Notes (Details Narrative)</t>
  </si>
  <si>
    <t>Nov. 13, 2017CAD ($)</t>
  </si>
  <si>
    <t>Nov. 13, 2017USD ($)</t>
  </si>
  <si>
    <t>Nov. 01, 2017CAD ($)</t>
  </si>
  <si>
    <t>Nov. 01, 2017USD ($)</t>
  </si>
  <si>
    <t>Oct. 27, 2017CAD ($)</t>
  </si>
  <si>
    <t>Oct. 27, 2017USD ($)</t>
  </si>
  <si>
    <t>Sep. 18, 2017CAD ($)</t>
  </si>
  <si>
    <t>Sep. 18, 2017USD ($)</t>
  </si>
  <si>
    <t>Aug. 15, 2017CAD ($)</t>
  </si>
  <si>
    <t>Aug. 15, 2017USD ($)</t>
  </si>
  <si>
    <t>Aug. 14, 2017CAD ($)</t>
  </si>
  <si>
    <t>Aug. 14, 2017USD ($)</t>
  </si>
  <si>
    <t>Jul. 25, 2017CAD ($)</t>
  </si>
  <si>
    <t>Jul. 25, 2017USD ($)</t>
  </si>
  <si>
    <t>Jun. 25, 2017USD ($)$ / sharesshares</t>
  </si>
  <si>
    <t>Jun. 21, 2017CAD ($)shares</t>
  </si>
  <si>
    <t>Jun. 21, 2017USD ($)$ / sharesshares</t>
  </si>
  <si>
    <t>Feb. 14, 2017USD ($)</t>
  </si>
  <si>
    <t>Nov. 18, 2016CAD ($)</t>
  </si>
  <si>
    <t>Nov. 18, 2016USD ($)</t>
  </si>
  <si>
    <t>Sep. 30, 2017CAD ($)$ / sharesshares</t>
  </si>
  <si>
    <t>Sep. 30, 2016CAD ($)</t>
  </si>
  <si>
    <t>Sep. 30, 2017USD ($)shares</t>
  </si>
  <si>
    <t>Mar. 31, 2017CAD ($)</t>
  </si>
  <si>
    <t>Sep. 30, 2017USD ($)$ / sharesshares</t>
  </si>
  <si>
    <t>Jun. 25, 2017CAD ($)shares</t>
  </si>
  <si>
    <t>Mar. 31, 2017USD ($)</t>
  </si>
  <si>
    <t>Feb. 14, 2017CAD ($)</t>
  </si>
  <si>
    <t>Debt maturity date</t>
  </si>
  <si>
    <t>Proceeds from promissory note</t>
  </si>
  <si>
    <t>Debt instrument interest rate</t>
  </si>
  <si>
    <t>Debt total amount paid</t>
  </si>
  <si>
    <t>Debt principal amount paid</t>
  </si>
  <si>
    <t>Debt interest amount paid</t>
  </si>
  <si>
    <t>Value of warrant</t>
  </si>
  <si>
    <t>Convertible note</t>
  </si>
  <si>
    <t>Number convertible note shares issued</t>
  </si>
  <si>
    <t>Promissory Note [Member]</t>
  </si>
  <si>
    <t>Securities Purchase Agreement and Convertible Note [Member]</t>
  </si>
  <si>
    <t>Convertible Note [Member]</t>
  </si>
  <si>
    <t>Aug. 15,
		2017</t>
  </si>
  <si>
    <t>Stock issued during period, share | shares</t>
  </si>
  <si>
    <t>Debt instrument embedded conversion feature</t>
  </si>
  <si>
    <t>Warrant to purchase of common stock | shares</t>
  </si>
  <si>
    <t>Warrant term</t>
  </si>
  <si>
    <t>5 years</t>
  </si>
  <si>
    <t>Conversion of debt into share | shares</t>
  </si>
  <si>
    <t>Convertible Note [Member] | June 21, 2018 [Member]</t>
  </si>
  <si>
    <t>Convertible Note I [Member]</t>
  </si>
  <si>
    <t>Aug. 18,
		2017</t>
  </si>
  <si>
    <t>12.00%</t>
  </si>
  <si>
    <t>Convertible Note I [Member] | July 25, 2018 [Member]</t>
  </si>
  <si>
    <t>Convertible Note II [Member]</t>
  </si>
  <si>
    <t>Jan. 15,
		2018</t>
  </si>
  <si>
    <t>Jan. 2,
		2018</t>
  </si>
  <si>
    <t>Dec. 27,
		2017</t>
  </si>
  <si>
    <t>Nov. 20,
		2017</t>
  </si>
  <si>
    <t>Oct. 13,
		2017</t>
  </si>
  <si>
    <t>Jun. 21,
		2018</t>
  </si>
  <si>
    <t>Warrant exercisable price per share | $ / shares</t>
  </si>
  <si>
    <t>Issuance of common stock, description</t>
  </si>
  <si>
    <t xml:space="preserve">The Company issued 2,541,781 common shares during the fiscal year ending March 31, 2018 with the remaining 1,098,150 issued subsequent to March 31, 2018 </t>
  </si>
  <si>
    <t>Warrants expiration date</t>
  </si>
  <si>
    <t>Jan. 2,
		2020</t>
  </si>
  <si>
    <t>Convertible Note II [Member] | March 31, 2018 [Member]</t>
  </si>
  <si>
    <t>USD [Member]</t>
  </si>
  <si>
    <t>USD [Member] | Convertible Note [Member]</t>
  </si>
  <si>
    <t>Debt instrument principal amount</t>
  </si>
  <si>
    <t>Conversion price per share | $ / shares</t>
  </si>
  <si>
    <t>Common stock trading price per share | $ / shares</t>
  </si>
  <si>
    <t>Stock issued during period, value</t>
  </si>
  <si>
    <t>USD [Member] | Convertible Note [Member] | June 21, 2018 [Member]</t>
  </si>
  <si>
    <t>Convertible notes exercise price per share | $ / shares</t>
  </si>
  <si>
    <t>USD [Member] | Convertible Note I [Member]</t>
  </si>
  <si>
    <t>USD [Member] | Convertible Note I [Member] | July 25, 2018 [Member]</t>
  </si>
  <si>
    <t>USD [Member] | Convertible Note II [Member]</t>
  </si>
  <si>
    <t>Salamon Partners LLC [Member]</t>
  </si>
  <si>
    <t>Variable conversion price percentage</t>
  </si>
  <si>
    <t>65.00%</t>
  </si>
  <si>
    <t>Salamon Partners LLC [Member] | USD [Member]</t>
  </si>
  <si>
    <t>Debt transaction cost</t>
  </si>
  <si>
    <t>GHS Investments, LLC [Member] | Securities Purchase Agreement [Member]</t>
  </si>
  <si>
    <t>62.00%</t>
  </si>
  <si>
    <t>GHS Investments, LLC [Member] | USD [Member] | Securities Purchase Agreement [Member]</t>
  </si>
  <si>
    <t>Convertible Notes - Schedule of Secured Convertible Notes (Details) - CAD ($)</t>
  </si>
  <si>
    <t>Jun. 25, 2017</t>
  </si>
  <si>
    <t>Convertible Note III [Member]</t>
  </si>
  <si>
    <t>Convertible Note IV [Member]</t>
  </si>
  <si>
    <t>Convertible Note V [Member]</t>
  </si>
  <si>
    <t>Convertible Notes - Schedule of Secured Convertible Notes (Details) (Parenthetical) - USD ($)</t>
  </si>
  <si>
    <t>Nov. 13, 2017</t>
  </si>
  <si>
    <t>Nov. 01, 2017</t>
  </si>
  <si>
    <t>Oct. 27, 2017</t>
  </si>
  <si>
    <t>Sep. 18, 2017</t>
  </si>
  <si>
    <t>Aug. 14, 2017</t>
  </si>
  <si>
    <t>Jun. 21, 2017</t>
  </si>
  <si>
    <t>Secured convertible note, due date</t>
  </si>
  <si>
    <t>Convertible Note [Member] | USD [Member]</t>
  </si>
  <si>
    <t>Secured convertible note, face value</t>
  </si>
  <si>
    <t>Convertible Note I [Member] | USD [Member]</t>
  </si>
  <si>
    <t>Convertible Note II [Member] | USD [Member]</t>
  </si>
  <si>
    <t>Jul. 25,
		2018</t>
  </si>
  <si>
    <t>Convertible Note III [Member] | USD [Member]</t>
  </si>
  <si>
    <t>Convertible Note IV [Member] | USD [Member]</t>
  </si>
  <si>
    <t>Convertible Note V [Member] | USD [Member]</t>
  </si>
  <si>
    <t>Derivative Liability - Schedule of Weighted Average Assumptions Used for Fair Value Measurement (Details)</t>
  </si>
  <si>
    <t>Sep. 30, 2017$ / shares</t>
  </si>
  <si>
    <t>Mar. 31, 2017$ / shares</t>
  </si>
  <si>
    <t>Embedded Derivative [Member] | Risk Free Interest Rate [Member]</t>
  </si>
  <si>
    <t>Fair value assumption percentage</t>
  </si>
  <si>
    <t>1.31%</t>
  </si>
  <si>
    <t>1.02%</t>
  </si>
  <si>
    <t>Embedded Derivative [Member] | Expected volatility [Member]</t>
  </si>
  <si>
    <t>258.00%</t>
  </si>
  <si>
    <t>308.00%</t>
  </si>
  <si>
    <t>Embedded Derivative [Member] | Expected Dividend Yield [Member]</t>
  </si>
  <si>
    <t>0.00%</t>
  </si>
  <si>
    <t>Embedded Derivative [Member] | Expected Warrant Life (Years) [Member]</t>
  </si>
  <si>
    <t>Fair value assumption expected term</t>
  </si>
  <si>
    <t>8 months 19 days</t>
  </si>
  <si>
    <t>4 months 17 days</t>
  </si>
  <si>
    <t>Embedded Derivative [Member] | USD [Member]</t>
  </si>
  <si>
    <t>Stock price</t>
  </si>
  <si>
    <t>Conversion/Exercise price</t>
  </si>
  <si>
    <t>Derivative Liability Warrants [Member] | Risk Free Interest Rate [Member]</t>
  </si>
  <si>
    <t>1.92%</t>
  </si>
  <si>
    <t>Derivative Liability Warrants [Member] | Expected volatility [Member]</t>
  </si>
  <si>
    <t>220.00%</t>
  </si>
  <si>
    <t>Derivative Liability Warrants [Member] | Expected Dividend Yield [Member]</t>
  </si>
  <si>
    <t>Derivative Liability Warrants [Member] | Expected Warrant Life (Years) [Member]</t>
  </si>
  <si>
    <t>4 years 8 months 23 days</t>
  </si>
  <si>
    <t>0 years</t>
  </si>
  <si>
    <t>Derivative Liability Warrants [Member] | USD [Member]</t>
  </si>
  <si>
    <t>Stock price | (per share)</t>
  </si>
  <si>
    <t>Conversion/Exercise price | (per share)</t>
  </si>
  <si>
    <t>Capital Stock (Details Narrative)</t>
  </si>
  <si>
    <t>Jul. 25, 2017CAD ($)shares</t>
  </si>
  <si>
    <t>Jul. 25, 2017USD ($)shares</t>
  </si>
  <si>
    <t>Jun. 21, 2017USD ($)shares</t>
  </si>
  <si>
    <t>Apr. 09, 2017CAD ($)shares</t>
  </si>
  <si>
    <t>Apr. 09, 2017USD ($)shares</t>
  </si>
  <si>
    <t>Sep. 10, 2015CAD ($)shares</t>
  </si>
  <si>
    <t>Sep. 10, 2015USD ($)shares</t>
  </si>
  <si>
    <t>Sep. 30, 2017CAD ($)shares</t>
  </si>
  <si>
    <t>Mar. 31, 2017CAD ($)shares</t>
  </si>
  <si>
    <t>Sep. 30, 2016shares</t>
  </si>
  <si>
    <t>Number convertible note shares issued, shares | shares</t>
  </si>
  <si>
    <t>Commitment fee</t>
  </si>
  <si>
    <t>Number of warrants exercisable | shares</t>
  </si>
  <si>
    <t>Fair value of warrants exercisable</t>
  </si>
  <si>
    <t>Fair value of reflected as liability</t>
  </si>
  <si>
    <t>Percentage of amount equivalent of issued and outstanding common shares</t>
  </si>
  <si>
    <t>15.00%</t>
  </si>
  <si>
    <t>Number of common shares issued and outstanding | shares</t>
  </si>
  <si>
    <t>Number of options outstanding | shares</t>
  </si>
  <si>
    <t>Consulting Agreement [Member]</t>
  </si>
  <si>
    <t>Number of common stock issued for services | shares</t>
  </si>
  <si>
    <t>Number of common stock issued for services, value</t>
  </si>
  <si>
    <t>Equity Purchase Agreement [Member]</t>
  </si>
  <si>
    <t>Number of shares paid to EPA equal to restricted common shares | shares</t>
  </si>
  <si>
    <t>Restricted common shares, value</t>
  </si>
  <si>
    <t>USD [Member] | Consulting Agreement [Member]</t>
  </si>
  <si>
    <t>USD [Member] | Equity Purchase Agreement [Member]</t>
  </si>
  <si>
    <t>Committed to purchase up to company's common shares</t>
  </si>
  <si>
    <t>Capital Stock - Summary of Warrants Outstanding (Details)</t>
  </si>
  <si>
    <t>Sep. 03, 2014CAD ($)</t>
  </si>
  <si>
    <t>Sep. 03, 2014USD ($)</t>
  </si>
  <si>
    <t>Sep. 30, 2017$ / sharesshares</t>
  </si>
  <si>
    <t>Warrants [Member]</t>
  </si>
  <si>
    <t>Number of Warrants</t>
  </si>
  <si>
    <t>Number of Exercisable Warrants</t>
  </si>
  <si>
    <t>Weighted Average Exercise Price | $ / shares</t>
  </si>
  <si>
    <t>Fair Value at June 30, 2017 of Vested Warrants - Liability | $</t>
  </si>
  <si>
    <t>USD [Member] | Warrants [Member]</t>
  </si>
  <si>
    <t>December 31, 2018 [Member]</t>
  </si>
  <si>
    <t>[1]</t>
  </si>
  <si>
    <t>December 31, 2018 [Member] | USD [Member]</t>
  </si>
  <si>
    <t>January 17, 2022 [Member]</t>
  </si>
  <si>
    <t>[2]</t>
  </si>
  <si>
    <t>January 17, 2022 [Member] | USD [Member]</t>
  </si>
  <si>
    <t>June 21, 2022 [Member]</t>
  </si>
  <si>
    <t>[3]</t>
  </si>
  <si>
    <t>June 21, 2022 [Member] | USD [Member]</t>
  </si>
  <si>
    <t>July 25,2022 [Member]</t>
  </si>
  <si>
    <t>[4]</t>
  </si>
  <si>
    <t>July 25,2022 [Member] | USD [Member]</t>
  </si>
  <si>
    <t>In connection with a consulting agreement with Connectus, Inc. (see Note 10), the Company granted 625,000 common share purchase warrants with each warrant entitling the grantee to acquire one common share in the capital of the Company at an exercise price of USD$0.04 ($0.054) at any time prior to April 1, 2017. Of the warrants granted, 300,000 vested on September 3, 2014 with the unvested portion vesting pro-rata for each USD$250,000 ($335,675) raised in an offering, fully vesting upon USD$1,500,000 ($2,014,050) being raised. The fair value of the 625,000 warrants at the date of grant of $500,000 was estimated using the Black-Scholes option pricing model, based on the following assumptions: expected dividend yield of 0%; expected volatility of 159%; risk free interest rate of 1.25%; and expected term of 3 years. On December 27, 2016, the Company extended the agreement and the expiry date of the warrants to December 31, 2017. On January 23, 2017, the Company approved the vesting of 100,000 warrants of which 50,000 were exercised on March 21, 2017. This leaves a balance of 275,000 warrants remaining under the contract of which 50,000 were exerciseable at March 31, 2018 and March 31, 2017. The Company approved a further extension to the agreement to December 31, 2018, with the vested warrants being extended to March 31, 2019. The fair value of $5,100 of the warrants was estimated at September 30, 2018 using the Black-Scholes model, based on the following assumptions: expected dividend yield of 0%; risk free interest rate of 1.0%; expected volatility of 281%; and expected term of 0.25 years.</t>
  </si>
  <si>
    <t>During the year ended March 31, 2017, the Company issued 900,000 warrants of the Company valued at $566,100 for services rendered. Each warrant entitled the holder to purchase one common share at an exercise price of USD$$0.65 ($0.82) for a period of 5 years after the date of issuance. The fair value of the warrants at the date of grant of $566,100 was estimated using the Black-Scholes option pricing model, based on the following weighted average assumptions: expected dividend yield of 0%; risk free interest rate of 1.09%; expected volatility of 140%; and expected term of 5 years. The fair value of $97,200 of the warrants was estimated at September 30, 2018 using the Black-Scholes option pricing model, based on the following weighted average assumptions: expected dividend yield of 0%; reisk free interest rate of 1.68%; expected volatility of 159.25%; and expected term of 4.30 years.</t>
  </si>
  <si>
    <t>On June 21, 2017, the Company issued 200,000 warrants of the Company valued at $23,359 (USD$17,550), pursuant to the financing described in Note 6(c). Each warrant entitles the holder to purchase one common share at an issue price of USD$0.50 for a period of 5 years after the date of issuance. The fair value of the warrants at the date of grant of $23,359 was estimated using the binomial-lattice-based valuation model, based on the following weighted average assumptions: stock price of USD$0.11; expected dividend yield of 0%; risk free interest rate of 1.28%; expected volatility of 223%; and expected term of 5 years. See valuation and assumption as at September 30, 2017 in Note 7.</t>
  </si>
  <si>
    <t>On July 25, 2017, the Company issued 200,000 warrants of the Company valued at $17,935 (USD$14,340), pursuant to the financing described in Note 6(d). Each warrant entitles the holder to purchase one common share at an issue price of USD$0.50 for a period of 5 years after the date of issuance. The fair value of the warrants at the date of grant of $17,935 was estimated using the binomial-lattice-based valuation model, based on the following weighted average assumptions: stock price of USD$0.11; expected dividend yield of 0%; risk free interest rate of 1.90%; expected volatility of 226%; and expected term of 5 years. See valuation and assumption as at September 30, 2017 in Note 7</t>
  </si>
  <si>
    <t>Capital Stock - Summary of Warrants Outstanding (Details) (Parenthetical)</t>
  </si>
  <si>
    <t>Apr. 09, 2017CAD ($)</t>
  </si>
  <si>
    <t>Apr. 09, 2017USD ($)</t>
  </si>
  <si>
    <t>Mar. 21, 2017shares</t>
  </si>
  <si>
    <t>Jan. 23, 2017shares</t>
  </si>
  <si>
    <t>Sep. 03, 2014CAD ($)shares</t>
  </si>
  <si>
    <t>Sep. 03, 2014USD ($)shares</t>
  </si>
  <si>
    <t>Mar. 31, 2017CAD ($)$ / sharesshares</t>
  </si>
  <si>
    <t>Mar. 31, 2015CAD ($)$ / sharesshares</t>
  </si>
  <si>
    <t>Fair value of warrants at grant</t>
  </si>
  <si>
    <t>Debt description</t>
  </si>
  <si>
    <t>Issued to consulting services, value</t>
  </si>
  <si>
    <t>Consulting Agreement [Member] | USD [Member]</t>
  </si>
  <si>
    <t>Number of common shares purchase warrants exercised during period | shares</t>
  </si>
  <si>
    <t>Warrant exercised per share | $ / shares</t>
  </si>
  <si>
    <t>Dividend yield</t>
  </si>
  <si>
    <t>Risk-free interest rate</t>
  </si>
  <si>
    <t>1.14%</t>
  </si>
  <si>
    <t>Expected volatility</t>
  </si>
  <si>
    <t>182.00%</t>
  </si>
  <si>
    <t>Warrant expiration date</t>
  </si>
  <si>
    <t>Jun. 6,
		2017</t>
  </si>
  <si>
    <t>2 years 10 months 6 days</t>
  </si>
  <si>
    <t>Unvested portion vesting pro-rata raised in offering value</t>
  </si>
  <si>
    <t>Number of warrant vested, shares | shares</t>
  </si>
  <si>
    <t>Number of warrants exercised | shares</t>
  </si>
  <si>
    <t>Warrants [Member] | April 1, 2017 [Member]</t>
  </si>
  <si>
    <t>Fully vesting upon raised offering value</t>
  </si>
  <si>
    <t>Warrants [Member] | March 31, 2018 [Member]</t>
  </si>
  <si>
    <t>Warrants [Member] | USD [Member]</t>
  </si>
  <si>
    <t>Warrants [Member] | USD [Member] | April 1, 2017 [Member]</t>
  </si>
  <si>
    <t>Warrants [Member] | Connectus, Inc. [Member]</t>
  </si>
  <si>
    <t>1.00%</t>
  </si>
  <si>
    <t>281.00%</t>
  </si>
  <si>
    <t>2 months 30 days</t>
  </si>
  <si>
    <t>Warrants [Member] | Connectus, Inc. [Member] | Consulting Agreement [Member]</t>
  </si>
  <si>
    <t>1.25%</t>
  </si>
  <si>
    <t>159.00%</t>
  </si>
  <si>
    <t>3 years</t>
  </si>
  <si>
    <t>Warrants [Member] | Connectus, Inc. [Member] | Consulting Agreement [Member] | USD [Member]</t>
  </si>
  <si>
    <t>Warrants [Member] | Minimum [Member]</t>
  </si>
  <si>
    <t>Expected term</t>
  </si>
  <si>
    <t>2 years 1 month 24 days</t>
  </si>
  <si>
    <t>Warrants [Member] | Maximum [Member]</t>
  </si>
  <si>
    <t>Warrants [Member] | Officer [Member]</t>
  </si>
  <si>
    <t>1.90%</t>
  </si>
  <si>
    <t>1.28%</t>
  </si>
  <si>
    <t>1.68%</t>
  </si>
  <si>
    <t>1.09%</t>
  </si>
  <si>
    <t>226.00%</t>
  </si>
  <si>
    <t>223.00%</t>
  </si>
  <si>
    <t>159.25%</t>
  </si>
  <si>
    <t>140.00%</t>
  </si>
  <si>
    <t>4 years 3 months 19 days</t>
  </si>
  <si>
    <t>Number shares issued for warrants, shares | shares</t>
  </si>
  <si>
    <t>Each warrant entitled the holder to purchase one common share at an exercise price of USD$$0.65 ($0.82) for a period of 5 years after the date of issuance.</t>
  </si>
  <si>
    <t>Number shares issued for warrants</t>
  </si>
  <si>
    <t>Weighted average stock price, warrants | $ / shares</t>
  </si>
  <si>
    <t>Capital Stock - Schedule of Warrant Activity (Details) - Warrants [Member]</t>
  </si>
  <si>
    <t>Number of Warrants, Beginning Balance | shares</t>
  </si>
  <si>
    <t>Number of Warrants, Issued | shares</t>
  </si>
  <si>
    <t>Number of Warrants, Expired, unexercised | shares</t>
  </si>
  <si>
    <t>Number of Warrants, Ending Balance | shares</t>
  </si>
  <si>
    <t>Weighted Average Exercise Price, Beginning Balance | $ / shares</t>
  </si>
  <si>
    <t>Weighted Average Exercise Price, Issued | $ / shares</t>
  </si>
  <si>
    <t>Weighted Average Exercise Price, Expired, unexercised | $ / shares</t>
  </si>
  <si>
    <t>Weighted Average Exercise Price, Ending Balance | $ / shares</t>
  </si>
  <si>
    <t>Capital Stock - Schedule of Option Activity (Details)</t>
  </si>
  <si>
    <t>Shares Outstanding, Ending</t>
  </si>
  <si>
    <t>Options [Member]</t>
  </si>
  <si>
    <t>Shares Outstanding, Beginning</t>
  </si>
  <si>
    <t>Shares Outstanding, Granted</t>
  </si>
  <si>
    <t>Weighted Average Exercise Price, Beginning | $ / shares</t>
  </si>
  <si>
    <t>Weighted Average Exercise Price, Granted | $ / shares</t>
  </si>
  <si>
    <t>Weighted Average Exercise Price, Ending | $ / shares</t>
  </si>
  <si>
    <t>Capital Stock - Schedule of Stock Options Outstanding and Exercisable (Details) - $ / shares</t>
  </si>
  <si>
    <t>Shares Outstanding</t>
  </si>
  <si>
    <t>Exercise Price One [Member]</t>
  </si>
  <si>
    <t>Weighted Average Exercise Price</t>
  </si>
  <si>
    <t>Weighted Average Remaining Contractual Life (Years)</t>
  </si>
  <si>
    <t>2 years 2 months 16 days</t>
  </si>
  <si>
    <t>Options Exercisable</t>
  </si>
  <si>
    <t>Exercise Price Two [Member]</t>
  </si>
  <si>
    <t>3 years 3 months 8 days</t>
  </si>
  <si>
    <t>Exercise Price Three [Member]</t>
  </si>
  <si>
    <t>4 years 29 days</t>
  </si>
  <si>
    <t>Exercise Price Four [Member]</t>
  </si>
  <si>
    <t>3 years 5 months 23 days</t>
  </si>
  <si>
    <t>3 years 2 months 8 days</t>
  </si>
  <si>
    <t>Income Taxes (Details Narrative) - CAD ($)</t>
  </si>
  <si>
    <t>Taxable income under canadian Federal</t>
  </si>
  <si>
    <t>Net operating loss carry forwards</t>
  </si>
  <si>
    <t>Operating loss carryforward expiration</t>
  </si>
  <si>
    <t>expire between 2019 and 2037</t>
  </si>
  <si>
    <t>Commitments and Contingencies (Details Narrative)</t>
  </si>
  <si>
    <t>Nov. 30, 2018CAD ($)</t>
  </si>
  <si>
    <t>Aug. 08, 2017CAD ($)</t>
  </si>
  <si>
    <t>May 08, 2017USD ($)shares</t>
  </si>
  <si>
    <t>Mar. 27, 2017CAD ($)</t>
  </si>
  <si>
    <t>Mar. 27, 2017USD ($)</t>
  </si>
  <si>
    <t>Mar. 13, 2017CAD ($)</t>
  </si>
  <si>
    <t>Feb. 23, 2017CAD ($)</t>
  </si>
  <si>
    <t>Jan. 10, 2017$ / sharesshares</t>
  </si>
  <si>
    <t>May 19, 2016CAD ($)shares</t>
  </si>
  <si>
    <t>Apr. 23, 2014CAD ($)</t>
  </si>
  <si>
    <t>Dec. 02, 2013</t>
  </si>
  <si>
    <t>Sep. 30, 2017CAD ($)$ / shares</t>
  </si>
  <si>
    <t>Mar. 31, 2016shares</t>
  </si>
  <si>
    <t>Apr. 19, 2017</t>
  </si>
  <si>
    <t>Jan. 10, 2017$ / shares</t>
  </si>
  <si>
    <t>May 19, 2016USD ($)</t>
  </si>
  <si>
    <t>Operating lease term</t>
  </si>
  <si>
    <t>Operating lease expiry date</t>
  </si>
  <si>
    <t>Nov. 30,
		2018</t>
  </si>
  <si>
    <t>Payment for rent</t>
  </si>
  <si>
    <t>Property taxes operating expenses</t>
  </si>
  <si>
    <t>Rental expenses</t>
  </si>
  <si>
    <t>Ownership percentage</t>
  </si>
  <si>
    <t>96.00%</t>
  </si>
  <si>
    <t>Work fee</t>
  </si>
  <si>
    <t>2018 - 2019 [Member]</t>
  </si>
  <si>
    <t>2019 - 2020 [Member]</t>
  </si>
  <si>
    <t>Connectus, Inc. [Member]</t>
  </si>
  <si>
    <t>Number of common stock shares issued for compensation | shares</t>
  </si>
  <si>
    <t>The Eversull Group Inc [Member]</t>
  </si>
  <si>
    <t>Number of restricted common shares | shares</t>
  </si>
  <si>
    <t>Percentage of introduction fee</t>
  </si>
  <si>
    <t>3.00%</t>
  </si>
  <si>
    <t>Avanti Rx Analytics Inc [Member]</t>
  </si>
  <si>
    <t>4.00%</t>
  </si>
  <si>
    <t>Carter, Terry &amp; Company [Member]</t>
  </si>
  <si>
    <t>Agreement term</t>
  </si>
  <si>
    <t>2 years</t>
  </si>
  <si>
    <t>Percentage of placement fee equal to gross purchase price paid for equity</t>
  </si>
  <si>
    <t>10.00%</t>
  </si>
  <si>
    <t>Percentage of gross funds</t>
  </si>
  <si>
    <t>8.00%</t>
  </si>
  <si>
    <t>Percentage of captial raised</t>
  </si>
  <si>
    <t>Carter, Terry &amp; Company [Member] | Maximum [Member]</t>
  </si>
  <si>
    <t>Proceeds from issuance of stock</t>
  </si>
  <si>
    <t>Bonify [Member]</t>
  </si>
  <si>
    <t>Purchase from oil extraction equipment</t>
  </si>
  <si>
    <t>Kernaghan and Partners Ltd. [Member]</t>
  </si>
  <si>
    <t>Warrants term</t>
  </si>
  <si>
    <t>Agency fee, description</t>
  </si>
  <si>
    <t>Cash commission (the "Agency Fee") of 6% of the gross proceeds from the sale of common shares pursuant to the offering, except for sales to persons on the "President's List", in respect of which the commission shall be reduced to 2% of the gross proceeds received from such persons</t>
  </si>
  <si>
    <t>Percentage of placement fee is equal to gross proceeds</t>
  </si>
  <si>
    <t>6.00%</t>
  </si>
  <si>
    <t>Kernaghan and Partners Ltd. [Member] | Minimum [Member]</t>
  </si>
  <si>
    <t>2.00%</t>
  </si>
  <si>
    <t>USD [Member] | The Eversull Group Inc [Member]</t>
  </si>
  <si>
    <t>Minimum monthly retainer</t>
  </si>
  <si>
    <t>USD [Member] | Carter, Terry &amp; Company [Member]</t>
  </si>
  <si>
    <t>Gross sales</t>
  </si>
  <si>
    <t>Number of warrants exercisable per share | $ / shares</t>
  </si>
  <si>
    <t>Number of warrants granted vested, shares | shares</t>
  </si>
  <si>
    <t>Vested offering costs</t>
  </si>
  <si>
    <t>Number of warrants vested during the period | shares</t>
  </si>
  <si>
    <t>Warrants [Member] | January 15, 2018 [Member]</t>
  </si>
  <si>
    <t>Warrant expiry date</t>
  </si>
  <si>
    <t>Dec. 31,
		2018</t>
  </si>
  <si>
    <t>Consulting Agreements [Member] | Warrants [Member]</t>
  </si>
  <si>
    <t>Number of warrants issued during the period | shares</t>
  </si>
  <si>
    <t>Employment Agreements [Member]</t>
  </si>
  <si>
    <t>Payment for commitments</t>
  </si>
  <si>
    <t>Contingent payments</t>
  </si>
  <si>
    <t>Consulting Agreement [Member] | Agent [Member]</t>
  </si>
  <si>
    <t>Available for sale combination of equity and or debt</t>
  </si>
  <si>
    <t>1 year</t>
  </si>
  <si>
    <t>Percentage of administrative fee of gross purchase price paid for equity</t>
  </si>
  <si>
    <t>Percentage of placement fee</t>
  </si>
  <si>
    <t>Percentage of common stock shares issuable upon exercise of conversion of all securities</t>
  </si>
  <si>
    <t>Consulting Agreement [Member] | USD [Member] | Agent [Member]</t>
  </si>
  <si>
    <t>Three Year Sponsored Research Contract [Member]</t>
  </si>
  <si>
    <t>Payment for contribution</t>
  </si>
  <si>
    <t>Payments to researcher</t>
  </si>
  <si>
    <t>Three Year Sponsored Research Contract [Member] | Maximum [Member]</t>
  </si>
  <si>
    <t>Three Year Sponsored Research Contract [Member] | Year One [Member]</t>
  </si>
  <si>
    <t>Three Year Sponsored Research Contract [Member] | Year Two [Member]</t>
  </si>
  <si>
    <t>Three Year Sponsored Research Contract [Member] | Year Three [Member]</t>
  </si>
  <si>
    <t>Three Year Sponsored Research Contract [Member] | U.S. Patent Office [Member]</t>
  </si>
  <si>
    <t>Amount for patent</t>
  </si>
  <si>
    <t>Three Year Sponsored Research Contract [Member] | After First Commercial Sale [Member]</t>
  </si>
  <si>
    <t>Four Year Sponsored Research Contract [Member]</t>
  </si>
  <si>
    <t>Four Year Sponsored Research Contract [Member] | Maximum [Member]</t>
  </si>
  <si>
    <t>Four Year Sponsored Research Contract [Member] | Year One [Member]</t>
  </si>
  <si>
    <t>Four Year Sponsored Research Contract [Member] | Year Two [Member]</t>
  </si>
  <si>
    <t>Four Year Sponsored Research Contract [Member] | Year Three [Member]</t>
  </si>
  <si>
    <t>Four Year Sponsored Research Contract [Member] | U.S. Patent Office [Member]</t>
  </si>
  <si>
    <t>Four Year Sponsored Research Contract [Member] | Year Four [Member]</t>
  </si>
  <si>
    <t>Four Year Sponsored Research Contract [Member] | After First Commercial Sale [Member]</t>
  </si>
  <si>
    <t>One Year Agreement [Member]</t>
  </si>
  <si>
    <t>Claim amount</t>
  </si>
  <si>
    <t>One Year Agreement [Member] | USD [Member]</t>
  </si>
  <si>
    <t>Consulting fee</t>
  </si>
  <si>
    <t>Mitacs Accelerate Program [Member]</t>
  </si>
  <si>
    <t>Project cost</t>
  </si>
  <si>
    <t>Cash contribution</t>
  </si>
  <si>
    <t>Project cost awarded amount</t>
  </si>
  <si>
    <t>Payable of project cost awarded</t>
  </si>
  <si>
    <t>Project term</t>
  </si>
  <si>
    <t>2019 [Member]</t>
  </si>
  <si>
    <t>2020 [Member]</t>
  </si>
  <si>
    <t>2021 [Member]</t>
  </si>
  <si>
    <t>Commitments and Contingencies - Schedule of Future Minimum Rental Payments for Operating Leases (Details)</t>
  </si>
  <si>
    <t>Sep. 30, 2017CAD ($)</t>
  </si>
  <si>
    <t>2018 (remaining)</t>
  </si>
  <si>
    <t>Commitments and Contingencies - Schedule of Employment Agreements (Details)</t>
  </si>
  <si>
    <t>Scenario One [Member]</t>
  </si>
  <si>
    <t>Commitments</t>
  </si>
  <si>
    <t>Cumulative funds raised is inclusive of all sources including without limitation capital raised, grants received, revenue recorded, debt raised, and assets sold. The 37.5% threshold was reached during the period ended September 30, 2017; however, the Company has further deferred any regular commitments for salaries until the Company has sufficient liquidity to sustain salary payments on an ongoing basis. The Board will on a periodic basis as funds are available make non regular payments. For the period ended September 30, 2017 no salary commitments were accrued or expensed in the condensed interim statements of operations (September 30, 2016 - $Nil).</t>
  </si>
  <si>
    <t>Cumulative fund raised</t>
  </si>
  <si>
    <t>Percentage of effective monthly salary</t>
  </si>
  <si>
    <t>Scenario Two [Member]</t>
  </si>
  <si>
    <t>Scenario Three [Member]</t>
  </si>
  <si>
    <t>25.00%</t>
  </si>
  <si>
    <t>Scenario Four [Member]</t>
  </si>
  <si>
    <t>37.50%</t>
  </si>
  <si>
    <t>Scenario Five [Member]</t>
  </si>
  <si>
    <t>50.00%</t>
  </si>
  <si>
    <t>Scenario Six [Member]</t>
  </si>
  <si>
    <t>62.50%</t>
  </si>
  <si>
    <t>Scenario Seven [Member]</t>
  </si>
  <si>
    <t>75.00%</t>
  </si>
  <si>
    <t>Scenario Eight [Member]</t>
  </si>
  <si>
    <t>87.50%</t>
  </si>
  <si>
    <t>Scenario Nine [Member]</t>
  </si>
  <si>
    <t>100.00%</t>
  </si>
  <si>
    <t>Commitments and Contingencies - Schedule of Employment Agreements (Details) (Parenthetical) - CAD ($)</t>
  </si>
  <si>
    <t>Threshold percentage</t>
  </si>
  <si>
    <t>Accrued expenses</t>
  </si>
  <si>
    <t>Related Party Transactions (Details Narrative) - CAD ($)</t>
  </si>
  <si>
    <t>Bad debt recovery</t>
  </si>
  <si>
    <t>Officer [Member]</t>
  </si>
  <si>
    <t>Amount receivable from an related parties</t>
  </si>
  <si>
    <t>Allowance for doubtful accounts</t>
  </si>
  <si>
    <t>Two Shareholders [Member]</t>
  </si>
  <si>
    <t>Financial Instruments (Details Narrative)</t>
  </si>
  <si>
    <t>Mar. 31, 2016CAD ($)</t>
  </si>
  <si>
    <t>Current liabilities</t>
  </si>
  <si>
    <t>Warrant liability</t>
  </si>
  <si>
    <t>Term loan</t>
  </si>
  <si>
    <t>Derivative liability</t>
  </si>
  <si>
    <t>Consulting and Investment Agreements [Member]</t>
  </si>
  <si>
    <t>Warrants to purchase, shares | shares</t>
  </si>
  <si>
    <t>Warrants exercise price | $ / shares</t>
  </si>
  <si>
    <t>Consulting and Investment Agreements [Member] | Connectus Warrants [Member]</t>
  </si>
  <si>
    <t>Consulting and Investment Agreements [Member] | Midtown Warrants [Member]</t>
  </si>
  <si>
    <t>Consulting and Investment Agreements [Member] | USD [Member]</t>
  </si>
  <si>
    <t>Consulting and Investment Agreements [Member] | USD [Member] | Connectus Warrants [Member]</t>
  </si>
  <si>
    <t>Consulting and Investment Agreements [Member] | USD [Member] | Midtown Warrants [Member]</t>
  </si>
  <si>
    <t>Canadian Chartered Bank [Member]</t>
  </si>
  <si>
    <t>Canadian Deposit Insurance Corporation [Member]</t>
  </si>
  <si>
    <t>Cash deposits</t>
  </si>
  <si>
    <t>Maximum [Member]</t>
  </si>
  <si>
    <t>Contractual maturities</t>
  </si>
  <si>
    <t>30 days</t>
  </si>
  <si>
    <t>Financial Instruments - Summary of Fair Value of Financial Liabilities (Details) - Warrant Liability [Member]</t>
  </si>
  <si>
    <t>Derivative liability - Warrants</t>
  </si>
  <si>
    <t>Level 1 [Member]</t>
  </si>
  <si>
    <t>Level 2 [Member]</t>
  </si>
  <si>
    <t>Level 3 [Member]</t>
  </si>
  <si>
    <t>Financial Instruments - Summary of Changes in the Fair Value of Level 3 Financial Liabilities (Details) - Warrant Liability [Member] - CAD ($)</t>
  </si>
  <si>
    <t>Balance at beginning of period</t>
  </si>
  <si>
    <t>Derivative instruments granted or vested</t>
  </si>
  <si>
    <t>Derivative instruments exercised</t>
  </si>
  <si>
    <t>Change in fair market value, recognized in operations as professional fees</t>
  </si>
  <si>
    <t>Balance at end of period</t>
  </si>
  <si>
    <t>Financial Instruments - Schedule of Estimated Fair Value Assumptions (Details) - Warrant Liability [Member]</t>
  </si>
  <si>
    <t>Mar. 31, 2017$ / sharesshares</t>
  </si>
  <si>
    <t>Number of shares underlying the warrants | shares</t>
  </si>
  <si>
    <t>Fair market value of the stock</t>
  </si>
  <si>
    <t>Measurement Input, Exercise Price [Member]</t>
  </si>
  <si>
    <t>Fair value assumptions, measurement input, per share</t>
  </si>
  <si>
    <t>Measurement Input, Exercise Price [Member] | USD [Member]</t>
  </si>
  <si>
    <t>Expected volatility [Member]</t>
  </si>
  <si>
    <t>Fair value assumptions, measurement input, percentages</t>
  </si>
  <si>
    <t>229.00%</t>
  </si>
  <si>
    <t>Risk Free Interest Rate [Member]</t>
  </si>
  <si>
    <t>1.03%</t>
  </si>
  <si>
    <t>Expected Dividend Yield [Member]</t>
  </si>
  <si>
    <t>Expected Warrant Life (Years) [Member]</t>
  </si>
  <si>
    <t>Fair value assumptions, measurement input, term</t>
  </si>
  <si>
    <t>3 years 8 months 16 days</t>
  </si>
  <si>
    <t>3 years 10 months 6 days</t>
  </si>
  <si>
    <t>Subsequent Events (Details Narrative)</t>
  </si>
  <si>
    <t>Oct. 01, 2018$ / sharesshares</t>
  </si>
  <si>
    <t>Jul. 06, 2018CAD ($)$ / sharesshares</t>
  </si>
  <si>
    <t>Apr. 01, 2018CAD ($)$ / sharesshares</t>
  </si>
  <si>
    <t>Jan. 15, 2018$ / sharesshares</t>
  </si>
  <si>
    <t>Nov. 10, 2017$ / sharesshares</t>
  </si>
  <si>
    <t>Mar. 31, 2018CAD ($)shares</t>
  </si>
  <si>
    <t>Mar. 31, 2015$ / shares</t>
  </si>
  <si>
    <t>Additional paid in capital for options</t>
  </si>
  <si>
    <t>Consultants [Member]</t>
  </si>
  <si>
    <t>Number of stock options forfeited by management</t>
  </si>
  <si>
    <t>Number of warrants to purchase shares of common stock | shares</t>
  </si>
  <si>
    <t>Number of common stock shares issued | shares</t>
  </si>
  <si>
    <t>Number of convertible notes issued</t>
  </si>
  <si>
    <t>Convertible Note [Member] | Two Holders [Member]</t>
  </si>
  <si>
    <t>Subsequent Event [Member] | Officers And Consultants [Member]</t>
  </si>
  <si>
    <t>Number of options granted, shares | shares</t>
  </si>
  <si>
    <t>Weighted average grant date fair value of options granted | $ / shares</t>
  </si>
  <si>
    <t>Subsequent Event [Member] | Officers And Consultants [Member] | One Quarter [Member]</t>
  </si>
  <si>
    <t>Subsequent Event [Member] | Officer [Member]</t>
  </si>
  <si>
    <t>Number of deferred share units | shares</t>
  </si>
  <si>
    <t>Subsequent Event [Member] | Consultants [Member]</t>
  </si>
  <si>
    <t>Subsequent Event [Member] | Arm's Length Individual [Member] | Stock Incentive Plan [Member]</t>
  </si>
  <si>
    <t>Number of restricted stock issued | shares</t>
  </si>
  <si>
    <t>Oct. 26,
		2020</t>
  </si>
  <si>
    <t>Subsequent Event [Member] | Edgewater Consulting Corp [Member]</t>
  </si>
  <si>
    <t>Exercise price of options | $ / shares</t>
  </si>
  <si>
    <t>Provision of consulting services</t>
  </si>
  <si>
    <t>Subsequent Event [Member] | Convertible Debt [Member]</t>
  </si>
  <si>
    <t>Shares issued price per share | $ / shares</t>
  </si>
  <si>
    <t>Subsequent Event [Member] | Convertible Debt [Member] | Private Placement [Member]</t>
  </si>
  <si>
    <t>Amount of proceeds raised from placement</t>
  </si>
  <si>
    <t>Description on exchange of shares</t>
  </si>
  <si>
    <t>In addition, the Company completed a private placement in the amount of $947,117 issued at $0.40 per common share plus one-half warrant. A whole warrant can be exchanged for one common share at $0.75 per share up until October 26, 2020.</t>
  </si>
  <si>
    <t>Subsequent Event [Member] | Convertible Debt [Member] | Private Placement [Member] | Warrants [Member]</t>
  </si>
  <si>
    <t>Subsequent Event [Member] | Convertible Note [Member]</t>
  </si>
  <si>
    <t>Subsequent Event [Member] | Convertible Note [Member] | USD [Member]</t>
  </si>
  <si>
    <t>Subsequent Event [Member] | Convertible Note [Member] | Three Holder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76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0136377</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910</v>
      </c>
      <c r="C3" s="7" t="n">
        <v>87</v>
      </c>
    </row>
    <row r="4" spans="1:3">
      <c r="A4" s="4" t="s">
        <v>32</v>
      </c>
      <c r="B4" s="5" t="n">
        <v>27427</v>
      </c>
      <c r="C4" s="5" t="n">
        <v>32878</v>
      </c>
    </row>
    <row r="5" spans="1:3">
      <c r="A5" s="4" t="s">
        <v>33</v>
      </c>
      <c r="B5" s="5" t="n">
        <v>13948</v>
      </c>
      <c r="C5" s="5" t="n">
        <v>11963</v>
      </c>
    </row>
    <row r="6" spans="1:3">
      <c r="A6" s="4" t="s">
        <v>34</v>
      </c>
      <c r="B6" s="5" t="n">
        <v>6906</v>
      </c>
      <c r="C6" s="4" t="s">
        <v>35</v>
      </c>
    </row>
    <row r="7" spans="1:3">
      <c r="A7" s="4" t="s">
        <v>36</v>
      </c>
      <c r="B7" s="5" t="n">
        <v>51191</v>
      </c>
      <c r="C7" s="5" t="n">
        <v>44928</v>
      </c>
    </row>
    <row r="8" spans="1:3">
      <c r="A8" s="4" t="s">
        <v>37</v>
      </c>
      <c r="B8" s="5" t="n">
        <v>37710</v>
      </c>
      <c r="C8" s="5" t="n">
        <v>47828</v>
      </c>
    </row>
    <row r="9" spans="1:3">
      <c r="A9" s="4" t="s">
        <v>38</v>
      </c>
      <c r="B9" s="5" t="n">
        <v>88901</v>
      </c>
      <c r="C9" s="5" t="n">
        <v>92756</v>
      </c>
    </row>
    <row r="10" spans="1:3">
      <c r="A10" s="3" t="s">
        <v>39</v>
      </c>
    </row>
    <row r="11" spans="1:3">
      <c r="A11" s="4" t="s">
        <v>40</v>
      </c>
      <c r="B11" s="5" t="n">
        <v>380182</v>
      </c>
      <c r="C11" s="5" t="n">
        <v>286792</v>
      </c>
    </row>
    <row r="12" spans="1:3">
      <c r="A12" s="4" t="s">
        <v>41</v>
      </c>
      <c r="B12" s="5" t="n">
        <v>25919</v>
      </c>
      <c r="C12" s="5" t="n">
        <v>22347</v>
      </c>
    </row>
    <row r="13" spans="1:3">
      <c r="A13" s="4" t="s">
        <v>42</v>
      </c>
      <c r="B13" s="4" t="s">
        <v>35</v>
      </c>
      <c r="C13" s="5" t="n">
        <v>16456</v>
      </c>
    </row>
    <row r="14" spans="1:3">
      <c r="A14" s="4" t="s">
        <v>43</v>
      </c>
      <c r="B14" s="5" t="n">
        <v>50447</v>
      </c>
      <c r="C14" s="5" t="n">
        <v>48894</v>
      </c>
    </row>
    <row r="15" spans="1:3">
      <c r="A15" s="4" t="s">
        <v>44</v>
      </c>
      <c r="B15" s="5" t="n">
        <v>101864</v>
      </c>
      <c r="C15" s="4" t="s">
        <v>35</v>
      </c>
    </row>
    <row r="16" spans="1:3">
      <c r="A16" s="4" t="s">
        <v>45</v>
      </c>
      <c r="B16" s="5" t="n">
        <v>120646</v>
      </c>
      <c r="C16" s="5" t="n">
        <v>26076</v>
      </c>
    </row>
    <row r="17" spans="1:3">
      <c r="A17" s="4" t="s">
        <v>46</v>
      </c>
      <c r="B17" s="5" t="n">
        <v>209986</v>
      </c>
      <c r="C17" s="5" t="n">
        <v>260677</v>
      </c>
    </row>
    <row r="18" spans="1:3">
      <c r="A18" s="4" t="s">
        <v>47</v>
      </c>
      <c r="B18" s="5" t="n">
        <v>138133</v>
      </c>
      <c r="C18" s="5" t="n">
        <v>236200</v>
      </c>
    </row>
    <row r="19" spans="1:3">
      <c r="A19" s="4" t="s">
        <v>48</v>
      </c>
      <c r="B19" s="5" t="n">
        <v>1027177</v>
      </c>
      <c r="C19" s="5" t="n">
        <v>897442</v>
      </c>
    </row>
    <row r="20" spans="1:3">
      <c r="A20" s="4" t="s">
        <v>49</v>
      </c>
      <c r="B20" s="4" t="s">
        <v>35</v>
      </c>
      <c r="C20" s="4" t="s">
        <v>35</v>
      </c>
    </row>
    <row r="21" spans="1:3">
      <c r="A21" s="4" t="s">
        <v>50</v>
      </c>
      <c r="B21" s="4" t="s">
        <v>35</v>
      </c>
      <c r="C21" s="4" t="s">
        <v>35</v>
      </c>
    </row>
    <row r="22" spans="1:3">
      <c r="A22" s="3" t="s">
        <v>51</v>
      </c>
    </row>
    <row r="23" spans="1:3">
      <c r="A23" s="4" t="s">
        <v>52</v>
      </c>
      <c r="B23" s="5" t="n">
        <v>4339176</v>
      </c>
      <c r="C23" s="5" t="n">
        <v>4313931</v>
      </c>
    </row>
    <row r="24" spans="1:3">
      <c r="A24" s="4" t="s">
        <v>53</v>
      </c>
      <c r="B24" s="5" t="n">
        <v>1033746</v>
      </c>
      <c r="C24" s="5" t="n">
        <v>1016324</v>
      </c>
    </row>
    <row r="25" spans="1:3">
      <c r="A25" s="4" t="s">
        <v>54</v>
      </c>
      <c r="B25" s="5" t="n">
        <v>27186</v>
      </c>
      <c r="C25" s="4" t="s">
        <v>35</v>
      </c>
    </row>
    <row r="26" spans="1:3">
      <c r="A26" s="4" t="s">
        <v>55</v>
      </c>
      <c r="B26" s="5" t="n">
        <v>-6338384</v>
      </c>
      <c r="C26" s="5" t="n">
        <v>-6134941</v>
      </c>
    </row>
    <row r="27" spans="1:3">
      <c r="A27" s="4" t="s">
        <v>56</v>
      </c>
      <c r="B27" s="5" t="n">
        <v>-938276</v>
      </c>
      <c r="C27" s="5" t="n">
        <v>-804686</v>
      </c>
    </row>
    <row r="28" spans="1:3">
      <c r="A28" s="4" t="s">
        <v>57</v>
      </c>
      <c r="B28" s="7" t="n">
        <v>88901</v>
      </c>
      <c r="C28" s="7" t="n">
        <v>92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45</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50</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53</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5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0</v>
      </c>
      <c r="B1" s="2" t="s">
        <v>2</v>
      </c>
      <c r="C1" s="2" t="s">
        <v>29</v>
      </c>
    </row>
    <row r="2" spans="1:3">
      <c r="A2" s="3" t="s">
        <v>133</v>
      </c>
    </row>
    <row r="3" spans="1:3">
      <c r="A3" s="4" t="s">
        <v>201</v>
      </c>
      <c r="B3" s="7" t="n">
        <v>975986</v>
      </c>
      <c r="C3" s="7" t="n">
        <v>852514</v>
      </c>
    </row>
    <row r="4" spans="1:3">
      <c r="A4" s="4" t="s">
        <v>55</v>
      </c>
      <c r="B4" s="7" t="n">
        <v>6338384</v>
      </c>
      <c r="C4" s="7" t="n">
        <v>61349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02</v>
      </c>
      <c r="B1" s="2" t="s">
        <v>67</v>
      </c>
      <c r="D1" s="2" t="s">
        <v>1</v>
      </c>
    </row>
    <row r="2" spans="1:5">
      <c r="B2" s="2" t="s">
        <v>2</v>
      </c>
      <c r="C2" s="2" t="s">
        <v>68</v>
      </c>
      <c r="D2" s="2" t="s">
        <v>2</v>
      </c>
      <c r="E2" s="2" t="s">
        <v>68</v>
      </c>
    </row>
    <row r="3" spans="1:5">
      <c r="A3" s="3" t="s">
        <v>139</v>
      </c>
    </row>
    <row r="4" spans="1:5">
      <c r="A4" s="4" t="s">
        <v>203</v>
      </c>
      <c r="B4" s="7" t="n">
        <v>6191</v>
      </c>
      <c r="C4" s="7" t="n">
        <v>4356</v>
      </c>
      <c r="D4" s="7" t="n">
        <v>10118</v>
      </c>
      <c r="E4" s="7" t="n">
        <v>87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9</v>
      </c>
    </row>
    <row r="2" spans="1:3">
      <c r="A2" s="4" t="s">
        <v>205</v>
      </c>
      <c r="B2" s="7" t="n">
        <v>113215</v>
      </c>
      <c r="C2" s="7" t="n">
        <v>113215</v>
      </c>
    </row>
    <row r="3" spans="1:3">
      <c r="A3" s="4" t="s">
        <v>206</v>
      </c>
      <c r="B3" s="5" t="n">
        <v>75505</v>
      </c>
      <c r="C3" s="5" t="n">
        <v>65387</v>
      </c>
    </row>
    <row r="4" spans="1:3">
      <c r="A4" s="4" t="s">
        <v>207</v>
      </c>
      <c r="B4" s="5" t="n">
        <v>37710</v>
      </c>
      <c r="C4" s="5" t="n">
        <v>47828</v>
      </c>
    </row>
    <row r="5" spans="1:3">
      <c r="A5" s="4" t="s">
        <v>208</v>
      </c>
    </row>
    <row r="6" spans="1:3">
      <c r="A6" s="4" t="s">
        <v>205</v>
      </c>
      <c r="B6" s="5" t="n">
        <v>3558</v>
      </c>
      <c r="C6" s="5" t="n">
        <v>3558</v>
      </c>
    </row>
    <row r="7" spans="1:3">
      <c r="A7" s="4" t="s">
        <v>206</v>
      </c>
      <c r="B7" s="5" t="n">
        <v>2684</v>
      </c>
      <c r="C7" s="5" t="n">
        <v>2530</v>
      </c>
    </row>
    <row r="8" spans="1:3">
      <c r="A8" s="4" t="s">
        <v>209</v>
      </c>
    </row>
    <row r="9" spans="1:3">
      <c r="A9" s="4" t="s">
        <v>205</v>
      </c>
      <c r="B9" s="5" t="n">
        <v>67367</v>
      </c>
      <c r="C9" s="5" t="n">
        <v>67367</v>
      </c>
    </row>
    <row r="10" spans="1:3">
      <c r="A10" s="4" t="s">
        <v>206</v>
      </c>
      <c r="B10" s="5" t="n">
        <v>38834</v>
      </c>
      <c r="C10" s="5" t="n">
        <v>35663</v>
      </c>
    </row>
    <row r="11" spans="1:3">
      <c r="A11" s="4" t="s">
        <v>210</v>
      </c>
    </row>
    <row r="12" spans="1:3">
      <c r="A12" s="4" t="s">
        <v>205</v>
      </c>
      <c r="B12" s="5" t="n">
        <v>42290</v>
      </c>
      <c r="C12" s="5" t="n">
        <v>42290</v>
      </c>
    </row>
    <row r="13" spans="1:3">
      <c r="A13" s="4" t="s">
        <v>206</v>
      </c>
      <c r="B13" s="7" t="n">
        <v>33987</v>
      </c>
      <c r="C13" s="7" t="n">
        <v>271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1</v>
      </c>
      <c r="B1" s="2" t="s">
        <v>2</v>
      </c>
      <c r="C1" s="2" t="s">
        <v>29</v>
      </c>
    </row>
    <row r="2" spans="1:3">
      <c r="A2" s="3" t="s">
        <v>142</v>
      </c>
    </row>
    <row r="3" spans="1:3">
      <c r="A3" s="4" t="s">
        <v>121</v>
      </c>
      <c r="B3" s="7" t="n">
        <v>25919</v>
      </c>
      <c r="C3" s="7" t="n">
        <v>223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8</v>
      </c>
      <c r="B1" s="2" t="s">
        <v>1</v>
      </c>
      <c r="C1" s="2" t="s">
        <v>59</v>
      </c>
    </row>
    <row r="2" spans="1:3">
      <c r="B2" s="2" t="s">
        <v>2</v>
      </c>
      <c r="C2" s="2" t="s">
        <v>29</v>
      </c>
    </row>
    <row r="3" spans="1:3">
      <c r="A3" s="3" t="s">
        <v>60</v>
      </c>
    </row>
    <row r="4" spans="1:3">
      <c r="A4" s="4" t="s">
        <v>61</v>
      </c>
      <c r="B4" s="4" t="s">
        <v>35</v>
      </c>
      <c r="C4" s="4" t="s">
        <v>35</v>
      </c>
    </row>
    <row r="5" spans="1:3">
      <c r="A5" s="4" t="s">
        <v>62</v>
      </c>
      <c r="B5" s="4" t="s">
        <v>63</v>
      </c>
      <c r="C5" s="4" t="s">
        <v>63</v>
      </c>
    </row>
    <row r="6" spans="1:3">
      <c r="A6" s="4" t="s">
        <v>64</v>
      </c>
      <c r="B6" s="5" t="n">
        <v>13537521</v>
      </c>
      <c r="C6" s="5" t="n">
        <v>13337521</v>
      </c>
    </row>
    <row r="7" spans="1:3">
      <c r="A7" s="4" t="s">
        <v>65</v>
      </c>
      <c r="B7" s="5" t="n">
        <v>13537521</v>
      </c>
      <c r="C7" s="5" t="n">
        <v>1333752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1"/>
    <col customWidth="1" max="2" min="2" width="72"/>
    <col customWidth="1" max="3" min="3" width="14"/>
    <col customWidth="1" max="4" min="4" width="14"/>
    <col customWidth="1" max="5" min="5" width="14"/>
    <col customWidth="1" max="6" min="6" width="14"/>
  </cols>
  <sheetData>
    <row r="1" spans="1:6">
      <c r="A1" s="1" t="s">
        <v>212</v>
      </c>
      <c r="B1" s="2" t="s">
        <v>213</v>
      </c>
      <c r="C1" s="2" t="s">
        <v>2</v>
      </c>
      <c r="D1" s="2" t="s">
        <v>68</v>
      </c>
      <c r="E1" s="2" t="s">
        <v>2</v>
      </c>
      <c r="F1" s="2" t="s">
        <v>68</v>
      </c>
    </row>
    <row r="2" spans="1:6">
      <c r="A2" s="4" t="s">
        <v>214</v>
      </c>
      <c r="B2" s="7" t="n">
        <v>40000</v>
      </c>
    </row>
    <row r="3" spans="1:6">
      <c r="A3" s="4" t="s">
        <v>215</v>
      </c>
      <c r="B3" s="4" t="s">
        <v>216</v>
      </c>
    </row>
    <row r="4" spans="1:6">
      <c r="A4" s="4" t="s">
        <v>217</v>
      </c>
      <c r="B4" s="4" t="s">
        <v>218</v>
      </c>
    </row>
    <row r="5" spans="1:6">
      <c r="A5" s="4" t="s">
        <v>219</v>
      </c>
      <c r="B5" s="4" t="s">
        <v>220</v>
      </c>
    </row>
    <row r="6" spans="1:6">
      <c r="A6" s="4" t="s">
        <v>221</v>
      </c>
      <c r="C6" s="7" t="n">
        <v>70725</v>
      </c>
      <c r="D6" s="7" t="n">
        <v>3060</v>
      </c>
      <c r="E6" s="7" t="n">
        <v>143767</v>
      </c>
      <c r="F6" s="7" t="n">
        <v>8956</v>
      </c>
    </row>
    <row r="7" spans="1:6">
      <c r="A7" s="4" t="s">
        <v>222</v>
      </c>
      <c r="B7" s="4" t="s">
        <v>223</v>
      </c>
    </row>
    <row r="8" spans="1:6">
      <c r="A8" s="4" t="s">
        <v>224</v>
      </c>
    </row>
    <row r="9" spans="1:6">
      <c r="A9" s="4" t="s">
        <v>221</v>
      </c>
      <c r="C9" s="7" t="n">
        <v>777</v>
      </c>
      <c r="D9" s="7" t="n">
        <v>3059</v>
      </c>
      <c r="E9" s="7" t="n">
        <v>1553</v>
      </c>
      <c r="F9" s="7" t="n">
        <v>89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I10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7"/>
    <col customWidth="1" max="17" min="17" width="27"/>
    <col customWidth="1" max="18" min="18" width="37"/>
    <col customWidth="1" max="19" min="19" width="21"/>
    <col customWidth="1" max="20" min="20" width="21"/>
    <col customWidth="1" max="21" min="21" width="21"/>
    <col customWidth="1" max="22" min="22" width="16"/>
    <col customWidth="1" max="23" min="23" width="37"/>
    <col customWidth="1" max="24" min="24" width="21"/>
    <col customWidth="1" max="25" min="25" width="80"/>
    <col customWidth="1" max="26" min="26" width="80"/>
    <col customWidth="1" max="27" min="27" width="21"/>
    <col customWidth="1" max="28" min="28" width="21"/>
    <col customWidth="1" max="29" min="29" width="37"/>
    <col customWidth="1" max="30" min="30" width="27"/>
    <col customWidth="1" max="31" min="31" width="37"/>
    <col customWidth="1" max="32" min="32" width="21"/>
    <col customWidth="1" max="33" min="33" width="21"/>
    <col customWidth="1" max="34" min="34" width="21"/>
    <col customWidth="1" max="35" min="35" width="21"/>
  </cols>
  <sheetData>
    <row r="1" spans="1:35">
      <c r="A1" s="1" t="s">
        <v>225</v>
      </c>
      <c r="B1" s="2" t="s">
        <v>226</v>
      </c>
      <c r="C1" s="2" t="s">
        <v>227</v>
      </c>
      <c r="D1" s="2" t="s">
        <v>228</v>
      </c>
      <c r="E1" s="2" t="s">
        <v>229</v>
      </c>
      <c r="F1" s="2" t="s">
        <v>230</v>
      </c>
      <c r="G1" s="2" t="s">
        <v>231</v>
      </c>
      <c r="H1" s="2" t="s">
        <v>232</v>
      </c>
      <c r="I1" s="2" t="s">
        <v>233</v>
      </c>
      <c r="J1" s="2" t="s">
        <v>234</v>
      </c>
      <c r="K1" s="2" t="s">
        <v>235</v>
      </c>
      <c r="L1" s="2" t="s">
        <v>236</v>
      </c>
      <c r="M1" s="2" t="s">
        <v>237</v>
      </c>
      <c r="N1" s="2" t="s">
        <v>238</v>
      </c>
      <c r="O1" s="2" t="s">
        <v>239</v>
      </c>
      <c r="P1" s="2" t="s">
        <v>240</v>
      </c>
      <c r="Q1" s="2" t="s">
        <v>241</v>
      </c>
      <c r="R1" s="2" t="s">
        <v>242</v>
      </c>
      <c r="S1" s="2" t="s">
        <v>243</v>
      </c>
      <c r="T1" s="2" t="s">
        <v>244</v>
      </c>
      <c r="U1" s="2" t="s">
        <v>245</v>
      </c>
      <c r="V1" s="2" t="s">
        <v>213</v>
      </c>
      <c r="W1" s="2" t="s">
        <v>246</v>
      </c>
      <c r="X1" s="2" t="s">
        <v>247</v>
      </c>
      <c r="Y1" s="2" t="s">
        <v>246</v>
      </c>
      <c r="Z1" s="2" t="s">
        <v>248</v>
      </c>
      <c r="AA1" s="2" t="s">
        <v>247</v>
      </c>
      <c r="AB1" s="2" t="s">
        <v>249</v>
      </c>
      <c r="AC1" s="2" t="s">
        <v>250</v>
      </c>
      <c r="AD1" s="2" t="s">
        <v>251</v>
      </c>
      <c r="AE1" s="2" t="s">
        <v>240</v>
      </c>
      <c r="AF1" s="2" t="s">
        <v>252</v>
      </c>
      <c r="AG1" s="2" t="s">
        <v>253</v>
      </c>
      <c r="AH1" s="2" t="s">
        <v>243</v>
      </c>
      <c r="AI1" s="2" t="s">
        <v>245</v>
      </c>
    </row>
    <row r="2" spans="1:35">
      <c r="A2" s="4" t="s">
        <v>254</v>
      </c>
      <c r="V2" s="4" t="s">
        <v>218</v>
      </c>
    </row>
    <row r="3" spans="1:35">
      <c r="A3" s="4" t="s">
        <v>255</v>
      </c>
      <c r="Y3" s="7" t="n">
        <v>198660</v>
      </c>
      <c r="AA3" s="4" t="s">
        <v>35</v>
      </c>
    </row>
    <row r="4" spans="1:35">
      <c r="A4" s="4" t="s">
        <v>256</v>
      </c>
      <c r="V4" s="4" t="s">
        <v>220</v>
      </c>
    </row>
    <row r="5" spans="1:35">
      <c r="A5" s="4" t="s">
        <v>257</v>
      </c>
      <c r="J5" s="7" t="n">
        <v>67591</v>
      </c>
    </row>
    <row r="6" spans="1:35">
      <c r="A6" s="4" t="s">
        <v>258</v>
      </c>
      <c r="J6" s="5" t="n">
        <v>63775</v>
      </c>
    </row>
    <row r="7" spans="1:35">
      <c r="A7" s="4" t="s">
        <v>259</v>
      </c>
      <c r="J7" s="7" t="n">
        <v>3816</v>
      </c>
    </row>
    <row r="8" spans="1:35">
      <c r="A8" s="4" t="s">
        <v>111</v>
      </c>
      <c r="W8" s="7" t="n">
        <v>70725</v>
      </c>
      <c r="X8" s="7" t="n">
        <v>3060</v>
      </c>
      <c r="Y8" s="5" t="n">
        <v>143767</v>
      </c>
      <c r="AA8" s="5" t="n">
        <v>8956</v>
      </c>
    </row>
    <row r="9" spans="1:35">
      <c r="A9" s="4" t="s">
        <v>260</v>
      </c>
      <c r="Y9" s="5" t="n">
        <v>-133900</v>
      </c>
      <c r="AA9" s="5" t="n">
        <v>16042</v>
      </c>
    </row>
    <row r="10" spans="1:35">
      <c r="A10" s="4" t="s">
        <v>261</v>
      </c>
      <c r="W10" s="5" t="n">
        <v>120646</v>
      </c>
      <c r="Y10" s="5" t="n">
        <v>120646</v>
      </c>
      <c r="AB10" s="7" t="n">
        <v>42532</v>
      </c>
    </row>
    <row r="11" spans="1:35">
      <c r="A11" s="4" t="s">
        <v>262</v>
      </c>
      <c r="N11" s="7" t="n">
        <v>62535</v>
      </c>
      <c r="Q11" s="7" t="n">
        <v>66550</v>
      </c>
    </row>
    <row r="12" spans="1:35">
      <c r="A12" s="4" t="s">
        <v>263</v>
      </c>
    </row>
    <row r="13" spans="1:35">
      <c r="A13" s="4" t="s">
        <v>111</v>
      </c>
      <c r="W13" s="5" t="n">
        <v>14876</v>
      </c>
      <c r="X13" s="4" t="s">
        <v>35</v>
      </c>
      <c r="Y13" s="5" t="n">
        <v>48499</v>
      </c>
      <c r="AA13" s="4" t="s">
        <v>35</v>
      </c>
    </row>
    <row r="14" spans="1:35">
      <c r="A14" s="4" t="s">
        <v>264</v>
      </c>
    </row>
    <row r="15" spans="1:35">
      <c r="A15" s="4" t="s">
        <v>111</v>
      </c>
      <c r="W15" s="5" t="n">
        <v>10078</v>
      </c>
      <c r="X15" s="4" t="s">
        <v>35</v>
      </c>
      <c r="Y15" s="7" t="n">
        <v>45854</v>
      </c>
      <c r="AA15" s="4" t="s">
        <v>35</v>
      </c>
    </row>
    <row r="16" spans="1:35">
      <c r="A16" s="4" t="s">
        <v>265</v>
      </c>
    </row>
    <row r="17" spans="1:35">
      <c r="A17" s="4" t="s">
        <v>254</v>
      </c>
      <c r="Y17" s="4" t="s">
        <v>266</v>
      </c>
      <c r="Z17" s="4" t="s">
        <v>266</v>
      </c>
      <c r="AB17" s="4" t="s">
        <v>266</v>
      </c>
    </row>
    <row r="18" spans="1:35">
      <c r="A18" s="4" t="s">
        <v>111</v>
      </c>
      <c r="W18" s="5" t="n">
        <v>13736</v>
      </c>
      <c r="X18" s="4" t="s">
        <v>35</v>
      </c>
      <c r="Y18" s="7" t="n">
        <v>15148</v>
      </c>
      <c r="AA18" s="4" t="s">
        <v>35</v>
      </c>
    </row>
    <row r="19" spans="1:35">
      <c r="A19" s="4" t="s">
        <v>267</v>
      </c>
      <c r="Q19" s="5" t="n">
        <v>200000</v>
      </c>
      <c r="R19" s="5" t="n">
        <v>200000</v>
      </c>
      <c r="Y19" s="5" t="n">
        <v>2541781</v>
      </c>
      <c r="Z19" s="5" t="n">
        <v>2541781</v>
      </c>
    </row>
    <row r="20" spans="1:35">
      <c r="A20" s="4" t="s">
        <v>268</v>
      </c>
      <c r="Q20" s="7" t="n">
        <v>66451</v>
      </c>
    </row>
    <row r="21" spans="1:35">
      <c r="A21" s="4" t="s">
        <v>269</v>
      </c>
      <c r="R21" s="5" t="n">
        <v>200000</v>
      </c>
    </row>
    <row r="22" spans="1:35">
      <c r="A22" s="4" t="s">
        <v>270</v>
      </c>
      <c r="R22" s="4" t="s">
        <v>271</v>
      </c>
    </row>
    <row r="23" spans="1:35">
      <c r="A23" s="4" t="s">
        <v>272</v>
      </c>
      <c r="Y23" s="5" t="n">
        <v>3639931</v>
      </c>
      <c r="Z23" s="5" t="n">
        <v>3639931</v>
      </c>
    </row>
    <row r="24" spans="1:35">
      <c r="A24" s="4" t="s">
        <v>261</v>
      </c>
      <c r="W24" s="4" t="s">
        <v>35</v>
      </c>
      <c r="Y24" s="4" t="s">
        <v>35</v>
      </c>
      <c r="AB24" s="7" t="n">
        <v>26076</v>
      </c>
    </row>
    <row r="25" spans="1:35">
      <c r="A25" s="4" t="s">
        <v>262</v>
      </c>
      <c r="H25" s="7" t="n">
        <v>12238</v>
      </c>
      <c r="L25" s="7" t="n">
        <v>67602</v>
      </c>
      <c r="Y25" s="7" t="n">
        <v>459292</v>
      </c>
    </row>
    <row r="26" spans="1:35">
      <c r="A26" s="4" t="s">
        <v>273</v>
      </c>
    </row>
    <row r="27" spans="1:35">
      <c r="A27" s="4" t="s">
        <v>272</v>
      </c>
      <c r="Y27" s="5" t="n">
        <v>560000</v>
      </c>
      <c r="Z27" s="5" t="n">
        <v>560000</v>
      </c>
    </row>
    <row r="28" spans="1:35">
      <c r="A28" s="4" t="s">
        <v>274</v>
      </c>
    </row>
    <row r="29" spans="1:35">
      <c r="A29" s="4" t="s">
        <v>254</v>
      </c>
      <c r="Y29" s="4" t="s">
        <v>275</v>
      </c>
      <c r="Z29" s="4" t="s">
        <v>275</v>
      </c>
      <c r="AB29" s="4" t="s">
        <v>275</v>
      </c>
    </row>
    <row r="30" spans="1:35">
      <c r="A30" s="4" t="s">
        <v>256</v>
      </c>
      <c r="AD30" s="4" t="s">
        <v>276</v>
      </c>
      <c r="AE30" s="4" t="s">
        <v>276</v>
      </c>
    </row>
    <row r="31" spans="1:35">
      <c r="A31" s="4" t="s">
        <v>111</v>
      </c>
      <c r="W31" s="5" t="n">
        <v>8256</v>
      </c>
      <c r="X31" s="4" t="s">
        <v>35</v>
      </c>
      <c r="Y31" s="7" t="n">
        <v>8256</v>
      </c>
      <c r="AA31" s="4" t="s">
        <v>35</v>
      </c>
    </row>
    <row r="32" spans="1:35">
      <c r="A32" s="4" t="s">
        <v>267</v>
      </c>
      <c r="P32" s="5" t="n">
        <v>200000</v>
      </c>
    </row>
    <row r="33" spans="1:35">
      <c r="A33" s="4" t="s">
        <v>269</v>
      </c>
      <c r="AD33" s="5" t="n">
        <v>200000</v>
      </c>
      <c r="AE33" s="5" t="n">
        <v>200000</v>
      </c>
    </row>
    <row r="34" spans="1:35">
      <c r="A34" s="4" t="s">
        <v>270</v>
      </c>
      <c r="AD34" s="4" t="s">
        <v>271</v>
      </c>
      <c r="AE34" s="4" t="s">
        <v>271</v>
      </c>
    </row>
    <row r="35" spans="1:35">
      <c r="A35" s="4" t="s">
        <v>261</v>
      </c>
      <c r="W35" s="4" t="s">
        <v>35</v>
      </c>
      <c r="Y35" s="4" t="s">
        <v>35</v>
      </c>
      <c r="AB35" s="7" t="n">
        <v>16456</v>
      </c>
      <c r="AD35" s="7" t="n">
        <v>62535</v>
      </c>
    </row>
    <row r="36" spans="1:35">
      <c r="A36" s="4" t="s">
        <v>277</v>
      </c>
    </row>
    <row r="37" spans="1:35">
      <c r="A37" s="4" t="s">
        <v>272</v>
      </c>
      <c r="Y37" s="5" t="n">
        <v>560000</v>
      </c>
      <c r="Z37" s="5" t="n">
        <v>560000</v>
      </c>
    </row>
    <row r="38" spans="1:35">
      <c r="A38" s="4" t="s">
        <v>278</v>
      </c>
    </row>
    <row r="39" spans="1:35">
      <c r="A39" s="4" t="s">
        <v>254</v>
      </c>
      <c r="B39" s="4" t="s">
        <v>279</v>
      </c>
      <c r="C39" s="4" t="s">
        <v>279</v>
      </c>
      <c r="D39" s="4" t="s">
        <v>280</v>
      </c>
      <c r="E39" s="4" t="s">
        <v>280</v>
      </c>
      <c r="F39" s="4" t="s">
        <v>281</v>
      </c>
      <c r="G39" s="4" t="s">
        <v>281</v>
      </c>
      <c r="H39" s="4" t="s">
        <v>282</v>
      </c>
      <c r="I39" s="4" t="s">
        <v>282</v>
      </c>
      <c r="L39" s="4" t="s">
        <v>283</v>
      </c>
      <c r="M39" s="4" t="s">
        <v>283</v>
      </c>
      <c r="Y39" s="4" t="s">
        <v>284</v>
      </c>
      <c r="Z39" s="4" t="s">
        <v>284</v>
      </c>
      <c r="AB39" s="4" t="s">
        <v>284</v>
      </c>
    </row>
    <row r="40" spans="1:35">
      <c r="A40" s="4" t="s">
        <v>111</v>
      </c>
      <c r="Y40" s="7" t="n">
        <v>24458</v>
      </c>
      <c r="AA40" s="4" t="s">
        <v>35</v>
      </c>
    </row>
    <row r="41" spans="1:35">
      <c r="A41" s="4" t="s">
        <v>269</v>
      </c>
      <c r="W41" s="5" t="n">
        <v>159023</v>
      </c>
      <c r="Y41" s="5" t="n">
        <v>159023</v>
      </c>
      <c r="AC41" s="5" t="n">
        <v>159023</v>
      </c>
    </row>
    <row r="42" spans="1:35">
      <c r="A42" s="4" t="s">
        <v>285</v>
      </c>
      <c r="W42" s="8" t="n">
        <v>0.75</v>
      </c>
      <c r="Y42" s="8" t="n">
        <v>0.75</v>
      </c>
    </row>
    <row r="43" spans="1:35">
      <c r="A43" s="4" t="s">
        <v>272</v>
      </c>
      <c r="Y43" s="5" t="n">
        <v>3639931</v>
      </c>
      <c r="Z43" s="5" t="n">
        <v>3639931</v>
      </c>
    </row>
    <row r="44" spans="1:35">
      <c r="A44" s="4" t="s">
        <v>261</v>
      </c>
      <c r="W44" s="7" t="n">
        <v>23134</v>
      </c>
      <c r="Y44" s="7" t="n">
        <v>23134</v>
      </c>
      <c r="AB44" s="4" t="s">
        <v>35</v>
      </c>
    </row>
    <row r="45" spans="1:35">
      <c r="A45" s="4" t="s">
        <v>262</v>
      </c>
      <c r="B45" s="7" t="n">
        <v>31833</v>
      </c>
      <c r="D45" s="7" t="n">
        <v>25770</v>
      </c>
      <c r="F45" s="7" t="n">
        <v>321850</v>
      </c>
      <c r="H45" s="7" t="n">
        <v>12238</v>
      </c>
      <c r="L45" s="7" t="n">
        <v>67602</v>
      </c>
      <c r="Y45" s="7" t="n">
        <v>459292</v>
      </c>
    </row>
    <row r="46" spans="1:35">
      <c r="A46" s="4" t="s">
        <v>286</v>
      </c>
      <c r="Y46" s="4" t="s">
        <v>287</v>
      </c>
      <c r="Z46" s="4" t="s">
        <v>287</v>
      </c>
    </row>
    <row r="47" spans="1:35">
      <c r="A47" s="4" t="s">
        <v>288</v>
      </c>
      <c r="W47" s="4" t="s">
        <v>289</v>
      </c>
      <c r="Y47" s="4" t="s">
        <v>289</v>
      </c>
      <c r="AC47" s="4" t="s">
        <v>289</v>
      </c>
    </row>
    <row r="48" spans="1:35">
      <c r="A48" s="4" t="s">
        <v>290</v>
      </c>
    </row>
    <row r="49" spans="1:35">
      <c r="A49" s="4" t="s">
        <v>267</v>
      </c>
      <c r="Y49" s="5" t="n">
        <v>2541781</v>
      </c>
      <c r="Z49" s="5" t="n">
        <v>2541781</v>
      </c>
    </row>
    <row r="50" spans="1:35">
      <c r="A50" s="4" t="s">
        <v>291</v>
      </c>
    </row>
    <row r="51" spans="1:35">
      <c r="A51" s="4" t="s">
        <v>257</v>
      </c>
      <c r="K51" s="7" t="n">
        <v>53000</v>
      </c>
    </row>
    <row r="52" spans="1:35">
      <c r="A52" s="4" t="s">
        <v>258</v>
      </c>
      <c r="K52" s="5" t="n">
        <v>50000</v>
      </c>
    </row>
    <row r="53" spans="1:35">
      <c r="A53" s="4" t="s">
        <v>259</v>
      </c>
      <c r="K53" s="7" t="n">
        <v>3000</v>
      </c>
    </row>
    <row r="54" spans="1:35">
      <c r="A54" s="4" t="s">
        <v>262</v>
      </c>
      <c r="O54" s="7" t="n">
        <v>50000</v>
      </c>
      <c r="R54" s="7" t="n">
        <v>50000</v>
      </c>
    </row>
    <row r="55" spans="1:35">
      <c r="A55" s="4" t="s">
        <v>292</v>
      </c>
    </row>
    <row r="56" spans="1:35">
      <c r="A56" s="4" t="s">
        <v>293</v>
      </c>
      <c r="R56" s="7" t="n">
        <v>500000</v>
      </c>
      <c r="AC56" s="7" t="n">
        <v>50000</v>
      </c>
      <c r="AF56" s="7" t="n">
        <v>50000</v>
      </c>
    </row>
    <row r="57" spans="1:35">
      <c r="A57" s="4" t="s">
        <v>256</v>
      </c>
      <c r="R57" s="4" t="s">
        <v>276</v>
      </c>
    </row>
    <row r="58" spans="1:35">
      <c r="A58" s="4" t="s">
        <v>294</v>
      </c>
      <c r="R58" s="8" t="n">
        <v>0.25</v>
      </c>
      <c r="AC58" s="8" t="n">
        <v>0.1</v>
      </c>
    </row>
    <row r="59" spans="1:35">
      <c r="A59" s="4" t="s">
        <v>295</v>
      </c>
      <c r="R59" s="7" t="n">
        <v>1</v>
      </c>
    </row>
    <row r="60" spans="1:35">
      <c r="A60" s="4" t="s">
        <v>296</v>
      </c>
      <c r="R60" s="7" t="n">
        <v>100000</v>
      </c>
      <c r="Z60" s="7" t="n">
        <v>250000</v>
      </c>
    </row>
    <row r="61" spans="1:35">
      <c r="A61" s="4" t="s">
        <v>268</v>
      </c>
      <c r="R61" s="5" t="n">
        <v>50000</v>
      </c>
    </row>
    <row r="62" spans="1:35">
      <c r="A62" s="4" t="s">
        <v>260</v>
      </c>
      <c r="R62" s="7" t="n">
        <v>50000</v>
      </c>
    </row>
    <row r="63" spans="1:35">
      <c r="A63" s="4" t="s">
        <v>285</v>
      </c>
      <c r="R63" s="8" t="n">
        <v>0.5</v>
      </c>
    </row>
    <row r="64" spans="1:35">
      <c r="A64" s="4" t="s">
        <v>262</v>
      </c>
      <c r="I64" s="7" t="n">
        <v>10000</v>
      </c>
      <c r="M64" s="7" t="n">
        <v>53000</v>
      </c>
      <c r="Z64" s="5" t="n">
        <v>358000</v>
      </c>
    </row>
    <row r="65" spans="1:35">
      <c r="A65" s="4" t="s">
        <v>297</v>
      </c>
    </row>
    <row r="66" spans="1:35">
      <c r="A66" s="4" t="s">
        <v>294</v>
      </c>
      <c r="AC66" s="9" t="n">
        <v>0.1</v>
      </c>
    </row>
    <row r="67" spans="1:35">
      <c r="A67" s="4" t="s">
        <v>298</v>
      </c>
      <c r="AC67" s="8" t="n">
        <v>0.1</v>
      </c>
    </row>
    <row r="68" spans="1:35">
      <c r="A68" s="4" t="s">
        <v>299</v>
      </c>
    </row>
    <row r="69" spans="1:35">
      <c r="A69" s="4" t="s">
        <v>293</v>
      </c>
      <c r="AC69" s="7" t="n">
        <v>56000</v>
      </c>
      <c r="AF69" s="5" t="n">
        <v>56000</v>
      </c>
    </row>
    <row r="70" spans="1:35">
      <c r="A70" s="4" t="s">
        <v>294</v>
      </c>
      <c r="AE70" s="8" t="n">
        <v>0.25</v>
      </c>
    </row>
    <row r="71" spans="1:35">
      <c r="A71" s="4" t="s">
        <v>295</v>
      </c>
      <c r="P71" s="7" t="n">
        <v>1</v>
      </c>
    </row>
    <row r="72" spans="1:35">
      <c r="A72" s="4" t="s">
        <v>296</v>
      </c>
      <c r="P72" s="7" t="n">
        <v>100000</v>
      </c>
    </row>
    <row r="73" spans="1:35">
      <c r="A73" s="4" t="s">
        <v>260</v>
      </c>
      <c r="P73" s="7" t="n">
        <v>50000</v>
      </c>
    </row>
    <row r="74" spans="1:35">
      <c r="A74" s="4" t="s">
        <v>285</v>
      </c>
      <c r="AE74" s="8" t="n">
        <v>0.5</v>
      </c>
    </row>
    <row r="75" spans="1:35">
      <c r="A75" s="4" t="s">
        <v>261</v>
      </c>
      <c r="AE75" s="7" t="n">
        <v>50000</v>
      </c>
    </row>
    <row r="76" spans="1:35">
      <c r="A76" s="4" t="s">
        <v>300</v>
      </c>
    </row>
    <row r="77" spans="1:35">
      <c r="A77" s="4" t="s">
        <v>294</v>
      </c>
      <c r="AC77" s="8" t="n">
        <v>0.1</v>
      </c>
    </row>
    <row r="78" spans="1:35">
      <c r="A78" s="4" t="s">
        <v>298</v>
      </c>
      <c r="AC78" s="8" t="n">
        <v>0.1</v>
      </c>
    </row>
    <row r="79" spans="1:35">
      <c r="A79" s="4" t="s">
        <v>301</v>
      </c>
    </row>
    <row r="80" spans="1:35">
      <c r="A80" s="4" t="s">
        <v>293</v>
      </c>
      <c r="AC80" s="7" t="n">
        <v>50000</v>
      </c>
      <c r="AF80" s="7" t="n">
        <v>50000</v>
      </c>
    </row>
    <row r="81" spans="1:35">
      <c r="A81" s="4" t="s">
        <v>294</v>
      </c>
      <c r="AC81" s="8" t="n">
        <v>0.1</v>
      </c>
    </row>
    <row r="82" spans="1:35">
      <c r="A82" s="4" t="s">
        <v>262</v>
      </c>
      <c r="C82" s="7" t="n">
        <v>25000</v>
      </c>
      <c r="E82" s="7" t="n">
        <v>20000</v>
      </c>
      <c r="G82" s="7" t="n">
        <v>250000</v>
      </c>
      <c r="I82" s="7" t="n">
        <v>10000</v>
      </c>
      <c r="M82" s="7" t="n">
        <v>53000</v>
      </c>
      <c r="Z82" s="7" t="n">
        <v>358000</v>
      </c>
    </row>
    <row r="83" spans="1:35">
      <c r="A83" s="4" t="s">
        <v>302</v>
      </c>
    </row>
    <row r="84" spans="1:35">
      <c r="A84" s="4" t="s">
        <v>293</v>
      </c>
      <c r="AG84" s="7" t="n">
        <v>65350</v>
      </c>
    </row>
    <row r="85" spans="1:35">
      <c r="A85" s="4" t="s">
        <v>254</v>
      </c>
      <c r="S85" s="4" t="s">
        <v>266</v>
      </c>
    </row>
    <row r="86" spans="1:35">
      <c r="A86" s="4" t="s">
        <v>256</v>
      </c>
      <c r="AG86" s="4" t="s">
        <v>276</v>
      </c>
      <c r="AH86" s="4" t="s">
        <v>276</v>
      </c>
    </row>
    <row r="87" spans="1:35">
      <c r="A87" s="4" t="s">
        <v>303</v>
      </c>
      <c r="S87" s="4" t="s">
        <v>304</v>
      </c>
    </row>
    <row r="88" spans="1:35">
      <c r="A88" s="4" t="s">
        <v>305</v>
      </c>
    </row>
    <row r="89" spans="1:35">
      <c r="A89" s="4" t="s">
        <v>293</v>
      </c>
      <c r="AH89" s="7" t="n">
        <v>50000</v>
      </c>
    </row>
    <row r="90" spans="1:35">
      <c r="A90" s="4" t="s">
        <v>255</v>
      </c>
      <c r="S90" s="7" t="n">
        <v>47500</v>
      </c>
    </row>
    <row r="91" spans="1:35">
      <c r="A91" s="4" t="s">
        <v>306</v>
      </c>
      <c r="S91" s="7" t="n">
        <v>2500</v>
      </c>
    </row>
    <row r="92" spans="1:35">
      <c r="A92" s="4" t="s">
        <v>307</v>
      </c>
    </row>
    <row r="93" spans="1:35">
      <c r="A93" s="4" t="s">
        <v>293</v>
      </c>
      <c r="T93" s="7" t="n">
        <v>76382</v>
      </c>
    </row>
    <row r="94" spans="1:35">
      <c r="A94" s="4" t="s">
        <v>254</v>
      </c>
      <c r="T94" s="4" t="s">
        <v>275</v>
      </c>
      <c r="U94" s="4" t="s">
        <v>275</v>
      </c>
    </row>
    <row r="95" spans="1:35">
      <c r="A95" s="4" t="s">
        <v>255</v>
      </c>
      <c r="T95" s="7" t="n">
        <v>67595</v>
      </c>
    </row>
    <row r="96" spans="1:35">
      <c r="A96" s="4" t="s">
        <v>256</v>
      </c>
      <c r="T96" s="4" t="s">
        <v>276</v>
      </c>
      <c r="AI96" s="4" t="s">
        <v>276</v>
      </c>
    </row>
    <row r="97" spans="1:35">
      <c r="A97" s="4" t="s">
        <v>303</v>
      </c>
      <c r="T97" s="4" t="s">
        <v>308</v>
      </c>
      <c r="U97" s="4" t="s">
        <v>308</v>
      </c>
    </row>
    <row r="98" spans="1:35">
      <c r="A98" s="4" t="s">
        <v>309</v>
      </c>
    </row>
    <row r="99" spans="1:35">
      <c r="A99" s="4" t="s">
        <v>293</v>
      </c>
      <c r="AI99" s="7" t="n">
        <v>56000</v>
      </c>
    </row>
    <row r="100" spans="1:35">
      <c r="A100" s="4" t="s">
        <v>255</v>
      </c>
      <c r="U100" s="7"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10</v>
      </c>
      <c r="B1" s="2" t="s">
        <v>2</v>
      </c>
      <c r="C1" s="2" t="s">
        <v>311</v>
      </c>
      <c r="D1" s="2" t="s">
        <v>29</v>
      </c>
    </row>
    <row r="2" spans="1:4">
      <c r="A2" s="4" t="s">
        <v>147</v>
      </c>
      <c r="B2" s="7" t="n">
        <v>-120646</v>
      </c>
      <c r="D2" s="7" t="n">
        <v>-42532</v>
      </c>
    </row>
    <row r="3" spans="1:4">
      <c r="A3" s="4" t="s">
        <v>265</v>
      </c>
    </row>
    <row r="4" spans="1:4">
      <c r="A4" s="4" t="s">
        <v>147</v>
      </c>
      <c r="B4" s="4" t="s">
        <v>35</v>
      </c>
      <c r="D4" s="5" t="n">
        <v>-26076</v>
      </c>
    </row>
    <row r="5" spans="1:4">
      <c r="A5" s="4" t="s">
        <v>274</v>
      </c>
    </row>
    <row r="6" spans="1:4">
      <c r="A6" s="4" t="s">
        <v>147</v>
      </c>
      <c r="B6" s="4" t="s">
        <v>35</v>
      </c>
      <c r="C6" s="7" t="n">
        <v>-62535</v>
      </c>
      <c r="D6" s="5" t="n">
        <v>-16456</v>
      </c>
    </row>
    <row r="7" spans="1:4">
      <c r="A7" s="4" t="s">
        <v>278</v>
      </c>
    </row>
    <row r="8" spans="1:4">
      <c r="A8" s="4" t="s">
        <v>147</v>
      </c>
      <c r="B8" s="5" t="n">
        <v>-23134</v>
      </c>
      <c r="D8" s="4" t="s">
        <v>35</v>
      </c>
    </row>
    <row r="9" spans="1:4">
      <c r="A9" s="4" t="s">
        <v>312</v>
      </c>
    </row>
    <row r="10" spans="1:4">
      <c r="A10" s="4" t="s">
        <v>147</v>
      </c>
      <c r="B10" s="5" t="n">
        <v>-25699</v>
      </c>
      <c r="D10" s="4" t="s">
        <v>35</v>
      </c>
    </row>
    <row r="11" spans="1:4">
      <c r="A11" s="4" t="s">
        <v>313</v>
      </c>
    </row>
    <row r="12" spans="1:4">
      <c r="A12" s="4" t="s">
        <v>147</v>
      </c>
      <c r="B12" s="5" t="n">
        <v>-11029</v>
      </c>
    </row>
    <row r="13" spans="1:4">
      <c r="A13" s="4" t="s">
        <v>314</v>
      </c>
    </row>
    <row r="14" spans="1:4">
      <c r="A14" s="4" t="s">
        <v>147</v>
      </c>
      <c r="B14" s="7" t="n">
        <v>-607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6"/>
    <col customWidth="1" max="8" min="8" width="16"/>
    <col customWidth="1" max="9" min="9" width="16"/>
    <col customWidth="1" max="10" min="10" width="14"/>
  </cols>
  <sheetData>
    <row r="1" spans="1:10">
      <c r="A1" s="1" t="s">
        <v>315</v>
      </c>
      <c r="B1" s="2" t="s">
        <v>316</v>
      </c>
      <c r="C1" s="2" t="s">
        <v>317</v>
      </c>
      <c r="D1" s="2" t="s">
        <v>318</v>
      </c>
      <c r="E1" s="2" t="s">
        <v>319</v>
      </c>
      <c r="F1" s="2" t="s">
        <v>320</v>
      </c>
      <c r="G1" s="2" t="s">
        <v>213</v>
      </c>
      <c r="H1" s="2" t="s">
        <v>2</v>
      </c>
      <c r="I1" s="2" t="s">
        <v>29</v>
      </c>
      <c r="J1" s="2" t="s">
        <v>321</v>
      </c>
    </row>
    <row r="2" spans="1:10">
      <c r="A2" s="4" t="s">
        <v>322</v>
      </c>
      <c r="G2" s="4" t="s">
        <v>218</v>
      </c>
    </row>
    <row r="3" spans="1:10">
      <c r="A3" s="4" t="s">
        <v>265</v>
      </c>
    </row>
    <row r="4" spans="1:10">
      <c r="A4" s="4" t="s">
        <v>322</v>
      </c>
      <c r="H4" s="4" t="s">
        <v>266</v>
      </c>
      <c r="I4" s="4" t="s">
        <v>266</v>
      </c>
    </row>
    <row r="5" spans="1:10">
      <c r="A5" s="4" t="s">
        <v>323</v>
      </c>
    </row>
    <row r="6" spans="1:10">
      <c r="A6" s="4" t="s">
        <v>324</v>
      </c>
      <c r="H6" s="7" t="n">
        <v>50000</v>
      </c>
      <c r="I6" s="7" t="n">
        <v>50000</v>
      </c>
      <c r="J6" s="7" t="n">
        <v>500000</v>
      </c>
    </row>
    <row r="7" spans="1:10">
      <c r="A7" s="4" t="s">
        <v>274</v>
      </c>
    </row>
    <row r="8" spans="1:10">
      <c r="A8" s="4" t="s">
        <v>322</v>
      </c>
      <c r="H8" s="4" t="s">
        <v>275</v>
      </c>
      <c r="I8" s="4" t="s">
        <v>275</v>
      </c>
    </row>
    <row r="9" spans="1:10">
      <c r="A9" s="4" t="s">
        <v>325</v>
      </c>
    </row>
    <row r="10" spans="1:10">
      <c r="A10" s="4" t="s">
        <v>324</v>
      </c>
      <c r="H10" s="7" t="n">
        <v>56000</v>
      </c>
      <c r="I10" s="7" t="n">
        <v>56000</v>
      </c>
    </row>
    <row r="11" spans="1:10">
      <c r="A11" s="4" t="s">
        <v>278</v>
      </c>
    </row>
    <row r="12" spans="1:10">
      <c r="A12" s="4" t="s">
        <v>322</v>
      </c>
      <c r="B12" s="4" t="s">
        <v>279</v>
      </c>
      <c r="C12" s="4" t="s">
        <v>280</v>
      </c>
      <c r="D12" s="4" t="s">
        <v>281</v>
      </c>
      <c r="E12" s="4" t="s">
        <v>282</v>
      </c>
      <c r="F12" s="4" t="s">
        <v>283</v>
      </c>
      <c r="H12" s="4" t="s">
        <v>284</v>
      </c>
      <c r="I12" s="4" t="s">
        <v>284</v>
      </c>
    </row>
    <row r="13" spans="1:10">
      <c r="A13" s="4" t="s">
        <v>326</v>
      </c>
    </row>
    <row r="14" spans="1:10">
      <c r="A14" s="4" t="s">
        <v>324</v>
      </c>
      <c r="H14" s="7" t="n">
        <v>50000</v>
      </c>
      <c r="I14" s="7" t="n">
        <v>50000</v>
      </c>
    </row>
    <row r="15" spans="1:10">
      <c r="A15" s="4" t="s">
        <v>312</v>
      </c>
    </row>
    <row r="16" spans="1:10">
      <c r="A16" s="4" t="s">
        <v>322</v>
      </c>
      <c r="H16" s="4" t="s">
        <v>327</v>
      </c>
      <c r="I16" s="4" t="s">
        <v>327</v>
      </c>
    </row>
    <row r="17" spans="1:10">
      <c r="A17" s="4" t="s">
        <v>328</v>
      </c>
    </row>
    <row r="18" spans="1:10">
      <c r="A18" s="4" t="s">
        <v>324</v>
      </c>
      <c r="H18" s="7" t="n">
        <v>50000</v>
      </c>
      <c r="I18" s="7" t="n">
        <v>50000</v>
      </c>
    </row>
    <row r="19" spans="1:10">
      <c r="A19" s="4" t="s">
        <v>329</v>
      </c>
    </row>
    <row r="20" spans="1:10">
      <c r="A20" s="4" t="s">
        <v>324</v>
      </c>
      <c r="H20" s="7" t="n">
        <v>10000</v>
      </c>
    </row>
    <row r="21" spans="1:10">
      <c r="A21" s="4" t="s">
        <v>322</v>
      </c>
      <c r="H21" s="4" t="s">
        <v>282</v>
      </c>
    </row>
    <row r="22" spans="1:10">
      <c r="A22" s="4" t="s">
        <v>330</v>
      </c>
    </row>
    <row r="23" spans="1:10">
      <c r="A23" s="4" t="s">
        <v>324</v>
      </c>
      <c r="H23" s="7" t="n">
        <v>50000</v>
      </c>
    </row>
    <row r="24" spans="1:10">
      <c r="A24" s="4" t="s">
        <v>322</v>
      </c>
      <c r="H24" s="4" t="s">
        <v>2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331</v>
      </c>
      <c r="B1" s="2" t="s">
        <v>1</v>
      </c>
      <c r="C1" s="2" t="s">
        <v>59</v>
      </c>
    </row>
    <row r="2" spans="1:4">
      <c r="B2" s="2" t="s">
        <v>332</v>
      </c>
      <c r="C2" s="2" t="s">
        <v>333</v>
      </c>
      <c r="D2" s="2" t="s">
        <v>333</v>
      </c>
    </row>
    <row r="3" spans="1:4">
      <c r="A3" s="4" t="s">
        <v>334</v>
      </c>
    </row>
    <row r="4" spans="1:4">
      <c r="A4" s="4" t="s">
        <v>335</v>
      </c>
      <c r="B4" s="4" t="s">
        <v>336</v>
      </c>
      <c r="C4" s="4" t="s">
        <v>337</v>
      </c>
    </row>
    <row r="5" spans="1:4">
      <c r="A5" s="4" t="s">
        <v>338</v>
      </c>
    </row>
    <row r="6" spans="1:4">
      <c r="A6" s="4" t="s">
        <v>335</v>
      </c>
      <c r="B6" s="4" t="s">
        <v>339</v>
      </c>
      <c r="C6" s="4" t="s">
        <v>340</v>
      </c>
    </row>
    <row r="7" spans="1:4">
      <c r="A7" s="4" t="s">
        <v>341</v>
      </c>
    </row>
    <row r="8" spans="1:4">
      <c r="A8" s="4" t="s">
        <v>335</v>
      </c>
      <c r="B8" s="4" t="s">
        <v>342</v>
      </c>
      <c r="C8" s="4" t="s">
        <v>342</v>
      </c>
    </row>
    <row r="9" spans="1:4">
      <c r="A9" s="4" t="s">
        <v>343</v>
      </c>
    </row>
    <row r="10" spans="1:4">
      <c r="A10" s="4" t="s">
        <v>344</v>
      </c>
      <c r="B10" s="4" t="s">
        <v>345</v>
      </c>
      <c r="C10" s="4" t="s">
        <v>346</v>
      </c>
    </row>
    <row r="11" spans="1:4">
      <c r="A11" s="4" t="s">
        <v>347</v>
      </c>
    </row>
    <row r="12" spans="1:4">
      <c r="A12" s="4" t="s">
        <v>348</v>
      </c>
      <c r="B12" s="8" t="n">
        <v>0.11</v>
      </c>
      <c r="D12" s="8" t="n">
        <v>0.23</v>
      </c>
    </row>
    <row r="13" spans="1:4">
      <c r="A13" s="4" t="s">
        <v>349</v>
      </c>
      <c r="B13" s="8" t="n">
        <v>0.07000000000000001</v>
      </c>
      <c r="D13" s="10" t="n">
        <v>0.145</v>
      </c>
    </row>
    <row r="14" spans="1:4">
      <c r="A14" s="4" t="s">
        <v>350</v>
      </c>
    </row>
    <row r="15" spans="1:4">
      <c r="A15" s="4" t="s">
        <v>335</v>
      </c>
      <c r="B15" s="4" t="s">
        <v>351</v>
      </c>
      <c r="C15" s="4" t="s">
        <v>342</v>
      </c>
    </row>
    <row r="16" spans="1:4">
      <c r="A16" s="4" t="s">
        <v>352</v>
      </c>
    </row>
    <row r="17" spans="1:4">
      <c r="A17" s="4" t="s">
        <v>335</v>
      </c>
      <c r="B17" s="4" t="s">
        <v>353</v>
      </c>
      <c r="C17" s="4" t="s">
        <v>342</v>
      </c>
    </row>
    <row r="18" spans="1:4">
      <c r="A18" s="4" t="s">
        <v>354</v>
      </c>
    </row>
    <row r="19" spans="1:4">
      <c r="A19" s="4" t="s">
        <v>335</v>
      </c>
      <c r="B19" s="4" t="s">
        <v>342</v>
      </c>
      <c r="C19" s="4" t="s">
        <v>342</v>
      </c>
    </row>
    <row r="20" spans="1:4">
      <c r="A20" s="4" t="s">
        <v>355</v>
      </c>
    </row>
    <row r="21" spans="1:4">
      <c r="A21" s="4" t="s">
        <v>344</v>
      </c>
      <c r="B21" s="4" t="s">
        <v>356</v>
      </c>
      <c r="C21" s="4" t="s">
        <v>357</v>
      </c>
    </row>
    <row r="22" spans="1:4">
      <c r="A22" s="4" t="s">
        <v>358</v>
      </c>
    </row>
    <row r="23" spans="1:4">
      <c r="A23" s="4" t="s">
        <v>359</v>
      </c>
      <c r="B23" s="8" t="n">
        <v>0.11</v>
      </c>
      <c r="C23" s="4" t="s">
        <v>35</v>
      </c>
    </row>
    <row r="24" spans="1:4">
      <c r="A24" s="4" t="s">
        <v>360</v>
      </c>
      <c r="B24" s="8" t="n">
        <v>0.5</v>
      </c>
      <c r="C24" s="4" t="s">
        <v>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0"/>
  </cols>
  <sheetData>
    <row r="1" spans="1:12">
      <c r="A1" s="1" t="s">
        <v>361</v>
      </c>
      <c r="B1" s="2" t="s">
        <v>362</v>
      </c>
      <c r="C1" s="2" t="s">
        <v>363</v>
      </c>
      <c r="D1" s="2" t="s">
        <v>241</v>
      </c>
      <c r="E1" s="2" t="s">
        <v>364</v>
      </c>
      <c r="F1" s="2" t="s">
        <v>365</v>
      </c>
      <c r="G1" s="2" t="s">
        <v>366</v>
      </c>
      <c r="H1" s="2" t="s">
        <v>367</v>
      </c>
      <c r="I1" s="2" t="s">
        <v>368</v>
      </c>
      <c r="J1" s="2" t="s">
        <v>369</v>
      </c>
      <c r="K1" s="2" t="s">
        <v>370</v>
      </c>
      <c r="L1" s="2" t="s">
        <v>371</v>
      </c>
    </row>
    <row r="2" spans="1:12">
      <c r="A2" s="4" t="s">
        <v>262</v>
      </c>
      <c r="B2" s="7" t="n">
        <v>62535</v>
      </c>
      <c r="D2" s="7" t="n">
        <v>66550</v>
      </c>
    </row>
    <row r="3" spans="1:12">
      <c r="A3" s="4" t="s">
        <v>372</v>
      </c>
      <c r="B3" s="5" t="n">
        <v>100000</v>
      </c>
      <c r="C3" s="5" t="n">
        <v>100000</v>
      </c>
      <c r="D3" s="5" t="n">
        <v>100000</v>
      </c>
      <c r="E3" s="5" t="n">
        <v>100000</v>
      </c>
    </row>
    <row r="4" spans="1:12">
      <c r="A4" s="4" t="s">
        <v>373</v>
      </c>
      <c r="B4" s="7" t="n">
        <v>11256</v>
      </c>
      <c r="D4" s="7" t="n">
        <v>13989</v>
      </c>
    </row>
    <row r="5" spans="1:12">
      <c r="A5" s="4" t="s">
        <v>374</v>
      </c>
      <c r="J5" s="5" t="n">
        <v>1575000</v>
      </c>
      <c r="K5" s="5" t="n">
        <v>1175000</v>
      </c>
    </row>
    <row r="6" spans="1:12">
      <c r="A6" s="4" t="s">
        <v>375</v>
      </c>
      <c r="J6" s="7" t="n">
        <v>161083</v>
      </c>
      <c r="K6" s="7" t="n">
        <v>298700</v>
      </c>
    </row>
    <row r="7" spans="1:12">
      <c r="A7" s="4" t="s">
        <v>376</v>
      </c>
      <c r="J7" s="7" t="n">
        <v>138133</v>
      </c>
      <c r="K7" s="7" t="n">
        <v>236200</v>
      </c>
    </row>
    <row r="8" spans="1:12">
      <c r="A8" s="4" t="s">
        <v>377</v>
      </c>
      <c r="J8" s="4" t="s">
        <v>378</v>
      </c>
    </row>
    <row r="9" spans="1:12">
      <c r="A9" s="4" t="s">
        <v>379</v>
      </c>
      <c r="J9" s="5" t="n">
        <v>2030628</v>
      </c>
      <c r="K9" s="5" t="n">
        <v>2000628</v>
      </c>
    </row>
    <row r="10" spans="1:12">
      <c r="A10" s="4" t="s">
        <v>380</v>
      </c>
      <c r="J10" s="5" t="n">
        <v>695000</v>
      </c>
      <c r="L10" s="5" t="n">
        <v>930000</v>
      </c>
    </row>
    <row r="11" spans="1:12">
      <c r="A11" s="4" t="s">
        <v>381</v>
      </c>
    </row>
    <row r="12" spans="1:12">
      <c r="A12" s="4" t="s">
        <v>382</v>
      </c>
      <c r="F12" s="5" t="n">
        <v>100000</v>
      </c>
      <c r="G12" s="5" t="n">
        <v>100000</v>
      </c>
    </row>
    <row r="13" spans="1:12">
      <c r="A13" s="4" t="s">
        <v>383</v>
      </c>
      <c r="F13" s="7" t="n">
        <v>27186</v>
      </c>
    </row>
    <row r="14" spans="1:12">
      <c r="A14" s="4" t="s">
        <v>384</v>
      </c>
    </row>
    <row r="15" spans="1:12">
      <c r="A15" s="4" t="s">
        <v>385</v>
      </c>
      <c r="H15" s="5" t="n">
        <v>50000</v>
      </c>
      <c r="I15" s="5" t="n">
        <v>50000</v>
      </c>
    </row>
    <row r="16" spans="1:12">
      <c r="A16" s="4" t="s">
        <v>386</v>
      </c>
      <c r="H16" s="7" t="n">
        <v>67195</v>
      </c>
    </row>
    <row r="17" spans="1:12">
      <c r="A17" s="4" t="s">
        <v>291</v>
      </c>
    </row>
    <row r="18" spans="1:12">
      <c r="A18" s="4" t="s">
        <v>262</v>
      </c>
      <c r="C18" s="7" t="n">
        <v>50000</v>
      </c>
      <c r="E18" s="7" t="n">
        <v>50000</v>
      </c>
    </row>
    <row r="19" spans="1:12">
      <c r="A19" s="4" t="s">
        <v>387</v>
      </c>
    </row>
    <row r="20" spans="1:12">
      <c r="A20" s="4" t="s">
        <v>383</v>
      </c>
      <c r="G20" s="7" t="n">
        <v>20390</v>
      </c>
    </row>
    <row r="21" spans="1:12">
      <c r="A21" s="4" t="s">
        <v>388</v>
      </c>
    </row>
    <row r="22" spans="1:12">
      <c r="A22" s="4" t="s">
        <v>389</v>
      </c>
      <c r="I22" s="7" t="n">
        <v>7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37"/>
    <col customWidth="1" max="6" min="6" width="30"/>
  </cols>
  <sheetData>
    <row r="1" spans="1:6">
      <c r="A1" s="1" t="s">
        <v>390</v>
      </c>
      <c r="C1" s="2" t="s">
        <v>391</v>
      </c>
      <c r="D1" s="2" t="s">
        <v>392</v>
      </c>
      <c r="E1" s="2" t="s">
        <v>246</v>
      </c>
      <c r="F1" s="2" t="s">
        <v>393</v>
      </c>
    </row>
    <row r="2" spans="1:6">
      <c r="A2" s="4" t="s">
        <v>394</v>
      </c>
    </row>
    <row r="3" spans="1:6">
      <c r="A3" s="4" t="s">
        <v>395</v>
      </c>
      <c r="E3" s="5" t="n">
        <v>1575000</v>
      </c>
      <c r="F3" s="5" t="n">
        <v>1575000</v>
      </c>
    </row>
    <row r="4" spans="1:6">
      <c r="A4" s="4" t="s">
        <v>396</v>
      </c>
      <c r="E4" s="5" t="n">
        <v>1350000</v>
      </c>
      <c r="F4" s="5" t="n">
        <v>1350000</v>
      </c>
    </row>
    <row r="5" spans="1:6">
      <c r="A5" s="4" t="s">
        <v>397</v>
      </c>
      <c r="E5" s="8" t="n">
        <v>0.63</v>
      </c>
    </row>
    <row r="6" spans="1:6">
      <c r="A6" s="4" t="s">
        <v>398</v>
      </c>
      <c r="C6" s="7" t="n">
        <v>2014050</v>
      </c>
      <c r="E6" s="7" t="n">
        <v>138133</v>
      </c>
    </row>
    <row r="7" spans="1:6">
      <c r="A7" s="4" t="s">
        <v>399</v>
      </c>
    </row>
    <row r="8" spans="1:6">
      <c r="A8" s="4" t="s">
        <v>398</v>
      </c>
      <c r="D8" s="7" t="n">
        <v>1500000</v>
      </c>
    </row>
    <row r="9" spans="1:6">
      <c r="A9" s="4" t="s">
        <v>400</v>
      </c>
    </row>
    <row r="10" spans="1:6">
      <c r="A10" s="4" t="s">
        <v>395</v>
      </c>
      <c r="B10" s="4" t="s">
        <v>401</v>
      </c>
      <c r="E10" s="5" t="n">
        <v>275000</v>
      </c>
      <c r="F10" s="5" t="n">
        <v>275000</v>
      </c>
    </row>
    <row r="11" spans="1:6">
      <c r="A11" s="4" t="s">
        <v>396</v>
      </c>
      <c r="B11" s="4" t="s">
        <v>401</v>
      </c>
      <c r="E11" s="5" t="n">
        <v>50000</v>
      </c>
      <c r="F11" s="5" t="n">
        <v>50000</v>
      </c>
    </row>
    <row r="12" spans="1:6">
      <c r="A12" s="4" t="s">
        <v>397</v>
      </c>
      <c r="B12" s="4" t="s">
        <v>401</v>
      </c>
      <c r="E12" s="8" t="n">
        <v>-0.05</v>
      </c>
    </row>
    <row r="13" spans="1:6">
      <c r="A13" s="4" t="s">
        <v>398</v>
      </c>
      <c r="B13" s="4" t="s">
        <v>401</v>
      </c>
      <c r="E13" s="7" t="n">
        <v>5100</v>
      </c>
    </row>
    <row r="14" spans="1:6">
      <c r="A14" s="4" t="s">
        <v>402</v>
      </c>
    </row>
    <row r="15" spans="1:6">
      <c r="A15" s="4" t="s">
        <v>397</v>
      </c>
      <c r="B15" s="4" t="s">
        <v>401</v>
      </c>
      <c r="F15" s="8" t="n">
        <v>0.04</v>
      </c>
    </row>
    <row r="16" spans="1:6">
      <c r="A16" s="4" t="s">
        <v>403</v>
      </c>
    </row>
    <row r="17" spans="1:6">
      <c r="A17" s="4" t="s">
        <v>395</v>
      </c>
      <c r="B17" s="4" t="s">
        <v>404</v>
      </c>
      <c r="E17" s="5" t="n">
        <v>900000</v>
      </c>
      <c r="F17" s="5" t="n">
        <v>900000</v>
      </c>
    </row>
    <row r="18" spans="1:6">
      <c r="A18" s="4" t="s">
        <v>396</v>
      </c>
      <c r="B18" s="4" t="s">
        <v>404</v>
      </c>
      <c r="E18" s="5" t="n">
        <v>900000</v>
      </c>
      <c r="F18" s="5" t="n">
        <v>900000</v>
      </c>
    </row>
    <row r="19" spans="1:6">
      <c r="A19" s="4" t="s">
        <v>397</v>
      </c>
      <c r="B19" s="4" t="s">
        <v>404</v>
      </c>
      <c r="E19" s="8" t="n">
        <v>-0.8100000000000001</v>
      </c>
    </row>
    <row r="20" spans="1:6">
      <c r="A20" s="4" t="s">
        <v>398</v>
      </c>
      <c r="B20" s="4" t="s">
        <v>404</v>
      </c>
      <c r="E20" s="7" t="n">
        <v>97200</v>
      </c>
    </row>
    <row r="21" spans="1:6">
      <c r="A21" s="4" t="s">
        <v>405</v>
      </c>
    </row>
    <row r="22" spans="1:6">
      <c r="A22" s="4" t="s">
        <v>397</v>
      </c>
      <c r="B22" s="4" t="s">
        <v>404</v>
      </c>
      <c r="F22" s="8" t="n">
        <v>0.65</v>
      </c>
    </row>
    <row r="23" spans="1:6">
      <c r="A23" s="4" t="s">
        <v>406</v>
      </c>
    </row>
    <row r="24" spans="1:6">
      <c r="A24" s="4" t="s">
        <v>395</v>
      </c>
      <c r="B24" s="4" t="s">
        <v>407</v>
      </c>
      <c r="E24" s="5" t="n">
        <v>200000</v>
      </c>
      <c r="F24" s="5" t="n">
        <v>200000</v>
      </c>
    </row>
    <row r="25" spans="1:6">
      <c r="A25" s="4" t="s">
        <v>396</v>
      </c>
      <c r="B25" s="4" t="s">
        <v>407</v>
      </c>
      <c r="E25" s="5" t="n">
        <v>200000</v>
      </c>
      <c r="F25" s="5" t="n">
        <v>200000</v>
      </c>
    </row>
    <row r="26" spans="1:6">
      <c r="A26" s="4" t="s">
        <v>397</v>
      </c>
      <c r="B26" s="4" t="s">
        <v>407</v>
      </c>
      <c r="E26" s="8" t="n">
        <v>-0.62</v>
      </c>
    </row>
    <row r="27" spans="1:6">
      <c r="A27" s="4" t="s">
        <v>398</v>
      </c>
      <c r="B27" s="4" t="s">
        <v>407</v>
      </c>
      <c r="E27" s="7" t="n">
        <v>21479</v>
      </c>
    </row>
    <row r="28" spans="1:6">
      <c r="A28" s="4" t="s">
        <v>408</v>
      </c>
    </row>
    <row r="29" spans="1:6">
      <c r="A29" s="4" t="s">
        <v>397</v>
      </c>
      <c r="B29" s="4" t="s">
        <v>407</v>
      </c>
      <c r="F29" s="8" t="n">
        <v>0.5</v>
      </c>
    </row>
    <row r="30" spans="1:6">
      <c r="A30" s="4" t="s">
        <v>409</v>
      </c>
    </row>
    <row r="31" spans="1:6">
      <c r="A31" s="4" t="s">
        <v>395</v>
      </c>
      <c r="B31" s="4" t="s">
        <v>410</v>
      </c>
      <c r="E31" s="5" t="n">
        <v>200000</v>
      </c>
      <c r="F31" s="5" t="n">
        <v>200000</v>
      </c>
    </row>
    <row r="32" spans="1:6">
      <c r="A32" s="4" t="s">
        <v>396</v>
      </c>
      <c r="B32" s="4" t="s">
        <v>410</v>
      </c>
      <c r="E32" s="5" t="n">
        <v>200000</v>
      </c>
      <c r="F32" s="5" t="n">
        <v>200000</v>
      </c>
    </row>
    <row r="33" spans="1:6">
      <c r="A33" s="4" t="s">
        <v>397</v>
      </c>
      <c r="B33" s="4" t="s">
        <v>410</v>
      </c>
      <c r="E33" s="8" t="n">
        <v>-0.62</v>
      </c>
    </row>
    <row r="34" spans="1:6">
      <c r="A34" s="4" t="s">
        <v>398</v>
      </c>
      <c r="B34" s="4" t="s">
        <v>410</v>
      </c>
      <c r="E34" s="7" t="n">
        <v>14354</v>
      </c>
    </row>
    <row r="35" spans="1:6">
      <c r="A35" s="4" t="s">
        <v>411</v>
      </c>
    </row>
    <row r="36" spans="1:6">
      <c r="A36" s="4" t="s">
        <v>397</v>
      </c>
      <c r="B36" s="4" t="s">
        <v>410</v>
      </c>
      <c r="F36" s="8" t="n">
        <v>0.5</v>
      </c>
    </row>
    <row r="37" spans="1:6"/>
    <row r="38" spans="1:6">
      <c r="A38" s="4" t="s">
        <v>401</v>
      </c>
      <c r="B38" s="4" t="s">
        <v>412</v>
      </c>
    </row>
    <row r="39" spans="1:6">
      <c r="A39" s="4" t="s">
        <v>404</v>
      </c>
      <c r="B39" s="4" t="s">
        <v>413</v>
      </c>
    </row>
    <row r="40" spans="1:6">
      <c r="A40" s="4" t="s">
        <v>407</v>
      </c>
      <c r="B40" s="4" t="s">
        <v>414</v>
      </c>
    </row>
    <row r="41" spans="1:6">
      <c r="A41" s="4" t="s">
        <v>410</v>
      </c>
      <c r="B41" s="4" t="s">
        <v>415</v>
      </c>
    </row>
  </sheetData>
  <mergeCells count="6">
    <mergeCell ref="A1:B1"/>
    <mergeCell ref="A37:E37"/>
    <mergeCell ref="B38:E38"/>
    <mergeCell ref="B39:E39"/>
    <mergeCell ref="B40:E40"/>
    <mergeCell ref="B41:E4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1"/>
    <col customWidth="1" max="7" min="7" width="21"/>
    <col customWidth="1" max="8" min="8" width="20"/>
    <col customWidth="1" max="9" min="9" width="20"/>
    <col customWidth="1" max="10" min="10" width="72"/>
    <col customWidth="1" max="11" min="11" width="27"/>
    <col customWidth="1" max="12" min="12" width="27"/>
    <col customWidth="1" max="13" min="13" width="37"/>
    <col customWidth="1" max="14" min="14" width="21"/>
    <col customWidth="1" max="15" min="15" width="80"/>
    <col customWidth="1" max="16" min="16" width="37"/>
    <col customWidth="1" max="17" min="17" width="25"/>
    <col customWidth="1" max="18" min="18" width="24"/>
  </cols>
  <sheetData>
    <row r="1" spans="1:18">
      <c r="A1" s="1" t="s">
        <v>416</v>
      </c>
      <c r="B1" s="2" t="s">
        <v>251</v>
      </c>
      <c r="C1" s="2" t="s">
        <v>240</v>
      </c>
      <c r="D1" s="2" t="s">
        <v>241</v>
      </c>
      <c r="E1" s="2" t="s">
        <v>242</v>
      </c>
      <c r="F1" s="2" t="s">
        <v>417</v>
      </c>
      <c r="G1" s="2" t="s">
        <v>418</v>
      </c>
      <c r="H1" s="2" t="s">
        <v>419</v>
      </c>
      <c r="I1" s="2" t="s">
        <v>420</v>
      </c>
      <c r="J1" s="2" t="s">
        <v>213</v>
      </c>
      <c r="K1" s="2" t="s">
        <v>421</v>
      </c>
      <c r="L1" s="2" t="s">
        <v>422</v>
      </c>
      <c r="M1" s="2" t="s">
        <v>246</v>
      </c>
      <c r="N1" s="2" t="s">
        <v>247</v>
      </c>
      <c r="O1" s="2" t="s">
        <v>423</v>
      </c>
      <c r="P1" s="2" t="s">
        <v>424</v>
      </c>
      <c r="Q1" s="2" t="s">
        <v>332</v>
      </c>
      <c r="R1" s="2" t="s">
        <v>333</v>
      </c>
    </row>
    <row r="2" spans="1:18">
      <c r="A2" s="4" t="s">
        <v>425</v>
      </c>
      <c r="M2" s="7" t="n">
        <v>-133900</v>
      </c>
      <c r="N2" s="7" t="n">
        <v>16042</v>
      </c>
    </row>
    <row r="3" spans="1:18">
      <c r="A3" s="4" t="s">
        <v>426</v>
      </c>
      <c r="J3" s="4" t="s">
        <v>216</v>
      </c>
    </row>
    <row r="4" spans="1:18">
      <c r="A4" s="4" t="s">
        <v>381</v>
      </c>
    </row>
    <row r="5" spans="1:18">
      <c r="A5" s="4" t="s">
        <v>427</v>
      </c>
      <c r="F5" s="7" t="n">
        <v>27186</v>
      </c>
    </row>
    <row r="6" spans="1:18">
      <c r="A6" s="4" t="s">
        <v>428</v>
      </c>
    </row>
    <row r="7" spans="1:18">
      <c r="A7" s="4" t="s">
        <v>427</v>
      </c>
      <c r="G7" s="7" t="n">
        <v>20390</v>
      </c>
    </row>
    <row r="8" spans="1:18">
      <c r="A8" s="4" t="s">
        <v>394</v>
      </c>
    </row>
    <row r="9" spans="1:18">
      <c r="A9" s="4" t="s">
        <v>429</v>
      </c>
      <c r="P9" s="5" t="n">
        <v>27500</v>
      </c>
    </row>
    <row r="10" spans="1:18">
      <c r="A10" s="4" t="s">
        <v>425</v>
      </c>
      <c r="P10" s="7" t="n">
        <v>19290</v>
      </c>
    </row>
    <row r="11" spans="1:18">
      <c r="A11" s="4" t="s">
        <v>430</v>
      </c>
      <c r="M11" s="8" t="n">
        <v>0.75</v>
      </c>
      <c r="P11" s="8" t="n">
        <v>1.12</v>
      </c>
    </row>
    <row r="12" spans="1:18">
      <c r="A12" s="4" t="s">
        <v>427</v>
      </c>
      <c r="P12" s="7" t="n">
        <v>19290</v>
      </c>
    </row>
    <row r="13" spans="1:18">
      <c r="A13" s="4" t="s">
        <v>431</v>
      </c>
      <c r="P13" s="4" t="s">
        <v>342</v>
      </c>
    </row>
    <row r="14" spans="1:18">
      <c r="A14" s="4" t="s">
        <v>432</v>
      </c>
      <c r="P14" s="4" t="s">
        <v>433</v>
      </c>
    </row>
    <row r="15" spans="1:18">
      <c r="A15" s="4" t="s">
        <v>434</v>
      </c>
      <c r="P15" s="4" t="s">
        <v>435</v>
      </c>
    </row>
    <row r="16" spans="1:18">
      <c r="A16" s="4" t="s">
        <v>436</v>
      </c>
      <c r="P16" s="4" t="s">
        <v>437</v>
      </c>
    </row>
    <row r="17" spans="1:18">
      <c r="A17" s="4" t="s">
        <v>270</v>
      </c>
      <c r="P17" s="4" t="s">
        <v>438</v>
      </c>
    </row>
    <row r="18" spans="1:18">
      <c r="A18" s="4" t="s">
        <v>439</v>
      </c>
      <c r="K18" s="7" t="n">
        <v>335675</v>
      </c>
    </row>
    <row r="19" spans="1:18">
      <c r="A19" s="4" t="s">
        <v>440</v>
      </c>
      <c r="I19" s="5" t="n">
        <v>100000</v>
      </c>
    </row>
    <row r="20" spans="1:18">
      <c r="A20" s="4" t="s">
        <v>441</v>
      </c>
      <c r="H20" s="5" t="n">
        <v>50000</v>
      </c>
    </row>
    <row r="21" spans="1:18">
      <c r="A21" s="4" t="s">
        <v>442</v>
      </c>
    </row>
    <row r="22" spans="1:18">
      <c r="A22" s="4" t="s">
        <v>429</v>
      </c>
      <c r="K22" s="5" t="n">
        <v>300000</v>
      </c>
      <c r="L22" s="5" t="n">
        <v>300000</v>
      </c>
    </row>
    <row r="23" spans="1:18">
      <c r="A23" s="4" t="s">
        <v>439</v>
      </c>
      <c r="K23" s="7" t="n">
        <v>335675</v>
      </c>
    </row>
    <row r="24" spans="1:18">
      <c r="A24" s="4" t="s">
        <v>443</v>
      </c>
      <c r="K24" s="7" t="n">
        <v>2014050</v>
      </c>
    </row>
    <row r="25" spans="1:18">
      <c r="A25" s="4" t="s">
        <v>444</v>
      </c>
    </row>
    <row r="26" spans="1:18">
      <c r="A26" s="4" t="s">
        <v>441</v>
      </c>
      <c r="M26" s="5" t="n">
        <v>50000</v>
      </c>
    </row>
    <row r="27" spans="1:18">
      <c r="A27" s="4" t="s">
        <v>445</v>
      </c>
    </row>
    <row r="28" spans="1:18">
      <c r="A28" s="4" t="s">
        <v>439</v>
      </c>
      <c r="L28" s="7" t="n">
        <v>250000</v>
      </c>
    </row>
    <row r="29" spans="1:18">
      <c r="A29" s="4" t="s">
        <v>446</v>
      </c>
    </row>
    <row r="30" spans="1:18">
      <c r="A30" s="4" t="s">
        <v>439</v>
      </c>
      <c r="L30" s="5" t="n">
        <v>250000</v>
      </c>
    </row>
    <row r="31" spans="1:18">
      <c r="A31" s="4" t="s">
        <v>443</v>
      </c>
      <c r="L31" s="7" t="n">
        <v>1500000</v>
      </c>
    </row>
    <row r="32" spans="1:18">
      <c r="A32" s="4" t="s">
        <v>447</v>
      </c>
    </row>
    <row r="33" spans="1:18">
      <c r="A33" s="4" t="s">
        <v>425</v>
      </c>
      <c r="M33" s="7" t="n">
        <v>5100</v>
      </c>
    </row>
    <row r="34" spans="1:18">
      <c r="A34" s="4" t="s">
        <v>431</v>
      </c>
      <c r="M34" s="4" t="s">
        <v>342</v>
      </c>
    </row>
    <row r="35" spans="1:18">
      <c r="A35" s="4" t="s">
        <v>432</v>
      </c>
      <c r="M35" s="4" t="s">
        <v>448</v>
      </c>
    </row>
    <row r="36" spans="1:18">
      <c r="A36" s="4" t="s">
        <v>434</v>
      </c>
      <c r="M36" s="4" t="s">
        <v>449</v>
      </c>
    </row>
    <row r="37" spans="1:18">
      <c r="A37" s="4" t="s">
        <v>270</v>
      </c>
      <c r="M37" s="4" t="s">
        <v>450</v>
      </c>
      <c r="Q37" s="4" t="s">
        <v>450</v>
      </c>
    </row>
    <row r="38" spans="1:18">
      <c r="A38" s="4" t="s">
        <v>440</v>
      </c>
      <c r="I38" s="5" t="n">
        <v>100000</v>
      </c>
    </row>
    <row r="39" spans="1:18">
      <c r="A39" s="4" t="s">
        <v>451</v>
      </c>
    </row>
    <row r="40" spans="1:18">
      <c r="A40" s="4" t="s">
        <v>429</v>
      </c>
      <c r="M40" s="5" t="n">
        <v>625000</v>
      </c>
    </row>
    <row r="41" spans="1:18">
      <c r="A41" s="4" t="s">
        <v>425</v>
      </c>
      <c r="M41" s="7" t="n">
        <v>500000</v>
      </c>
    </row>
    <row r="42" spans="1:18">
      <c r="A42" s="4" t="s">
        <v>430</v>
      </c>
      <c r="M42" s="10" t="n">
        <v>0.054</v>
      </c>
    </row>
    <row r="43" spans="1:18">
      <c r="A43" s="4" t="s">
        <v>431</v>
      </c>
      <c r="M43" s="4" t="s">
        <v>342</v>
      </c>
    </row>
    <row r="44" spans="1:18">
      <c r="A44" s="4" t="s">
        <v>432</v>
      </c>
      <c r="M44" s="4" t="s">
        <v>452</v>
      </c>
    </row>
    <row r="45" spans="1:18">
      <c r="A45" s="4" t="s">
        <v>434</v>
      </c>
      <c r="M45" s="4" t="s">
        <v>453</v>
      </c>
    </row>
    <row r="46" spans="1:18">
      <c r="A46" s="4" t="s">
        <v>270</v>
      </c>
      <c r="M46" s="4" t="s">
        <v>454</v>
      </c>
      <c r="Q46" s="4" t="s">
        <v>454</v>
      </c>
    </row>
    <row r="47" spans="1:18">
      <c r="A47" s="4" t="s">
        <v>455</v>
      </c>
    </row>
    <row r="48" spans="1:18">
      <c r="A48" s="4" t="s">
        <v>430</v>
      </c>
      <c r="Q48" s="8" t="n">
        <v>0.04</v>
      </c>
    </row>
    <row r="49" spans="1:18">
      <c r="A49" s="4" t="s">
        <v>456</v>
      </c>
    </row>
    <row r="50" spans="1:18">
      <c r="A50" s="4" t="s">
        <v>457</v>
      </c>
      <c r="P50" s="4" t="s">
        <v>458</v>
      </c>
    </row>
    <row r="51" spans="1:18">
      <c r="A51" s="4" t="s">
        <v>459</v>
      </c>
    </row>
    <row r="52" spans="1:18">
      <c r="A52" s="4" t="s">
        <v>457</v>
      </c>
      <c r="P52" s="4" t="s">
        <v>454</v>
      </c>
    </row>
    <row r="53" spans="1:18">
      <c r="A53" s="4" t="s">
        <v>460</v>
      </c>
    </row>
    <row r="54" spans="1:18">
      <c r="A54" s="4" t="s">
        <v>429</v>
      </c>
      <c r="P54" s="5" t="n">
        <v>22500</v>
      </c>
    </row>
    <row r="55" spans="1:18">
      <c r="A55" s="4" t="s">
        <v>394</v>
      </c>
    </row>
    <row r="56" spans="1:18">
      <c r="A56" s="4" t="s">
        <v>425</v>
      </c>
      <c r="B56" s="7" t="n">
        <v>17935</v>
      </c>
      <c r="D56" s="7" t="n">
        <v>23359</v>
      </c>
      <c r="M56" s="7" t="n">
        <v>97200</v>
      </c>
      <c r="O56" s="7" t="n">
        <v>566100</v>
      </c>
    </row>
    <row r="57" spans="1:18">
      <c r="A57" s="4" t="s">
        <v>430</v>
      </c>
      <c r="O57" s="8" t="n">
        <v>0.82</v>
      </c>
    </row>
    <row r="58" spans="1:18">
      <c r="A58" s="4" t="s">
        <v>457</v>
      </c>
      <c r="B58" s="4" t="s">
        <v>271</v>
      </c>
      <c r="C58" s="4" t="s">
        <v>271</v>
      </c>
      <c r="D58" s="4" t="s">
        <v>271</v>
      </c>
      <c r="E58" s="4" t="s">
        <v>271</v>
      </c>
      <c r="O58" s="4" t="s">
        <v>271</v>
      </c>
    </row>
    <row r="59" spans="1:18">
      <c r="A59" s="4" t="s">
        <v>427</v>
      </c>
      <c r="O59" s="7" t="n">
        <v>566100</v>
      </c>
    </row>
    <row r="60" spans="1:18">
      <c r="A60" s="4" t="s">
        <v>431</v>
      </c>
      <c r="B60" s="4" t="s">
        <v>342</v>
      </c>
      <c r="C60" s="4" t="s">
        <v>342</v>
      </c>
      <c r="D60" s="4" t="s">
        <v>342</v>
      </c>
      <c r="E60" s="4" t="s">
        <v>342</v>
      </c>
      <c r="M60" s="4" t="s">
        <v>342</v>
      </c>
      <c r="O60" s="4" t="s">
        <v>342</v>
      </c>
    </row>
    <row r="61" spans="1:18">
      <c r="A61" s="4" t="s">
        <v>432</v>
      </c>
      <c r="B61" s="4" t="s">
        <v>461</v>
      </c>
      <c r="C61" s="4" t="s">
        <v>461</v>
      </c>
      <c r="D61" s="4" t="s">
        <v>462</v>
      </c>
      <c r="E61" s="4" t="s">
        <v>462</v>
      </c>
      <c r="M61" s="4" t="s">
        <v>463</v>
      </c>
      <c r="O61" s="4" t="s">
        <v>464</v>
      </c>
    </row>
    <row r="62" spans="1:18">
      <c r="A62" s="4" t="s">
        <v>434</v>
      </c>
      <c r="B62" s="4" t="s">
        <v>465</v>
      </c>
      <c r="C62" s="4" t="s">
        <v>465</v>
      </c>
      <c r="D62" s="4" t="s">
        <v>466</v>
      </c>
      <c r="E62" s="4" t="s">
        <v>466</v>
      </c>
      <c r="M62" s="4" t="s">
        <v>467</v>
      </c>
      <c r="O62" s="4" t="s">
        <v>468</v>
      </c>
    </row>
    <row r="63" spans="1:18">
      <c r="A63" s="4" t="s">
        <v>270</v>
      </c>
      <c r="C63" s="4" t="s">
        <v>271</v>
      </c>
      <c r="E63" s="4" t="s">
        <v>271</v>
      </c>
      <c r="M63" s="4" t="s">
        <v>469</v>
      </c>
      <c r="O63" s="4" t="s">
        <v>271</v>
      </c>
      <c r="Q63" s="4" t="s">
        <v>469</v>
      </c>
      <c r="R63" s="4" t="s">
        <v>271</v>
      </c>
    </row>
    <row r="64" spans="1:18">
      <c r="A64" s="4" t="s">
        <v>441</v>
      </c>
      <c r="O64" s="5" t="n">
        <v>50000</v>
      </c>
    </row>
    <row r="65" spans="1:18">
      <c r="A65" s="4" t="s">
        <v>470</v>
      </c>
      <c r="B65" s="5" t="n">
        <v>200000</v>
      </c>
      <c r="C65" s="5" t="n">
        <v>200000</v>
      </c>
      <c r="D65" s="5" t="n">
        <v>200000</v>
      </c>
      <c r="E65" s="5" t="n">
        <v>200000</v>
      </c>
      <c r="O65" s="5" t="n">
        <v>900000</v>
      </c>
    </row>
    <row r="66" spans="1:18">
      <c r="A66" s="4" t="s">
        <v>426</v>
      </c>
      <c r="O66" s="4" t="s">
        <v>471</v>
      </c>
    </row>
    <row r="67" spans="1:18">
      <c r="A67" s="4" t="s">
        <v>472</v>
      </c>
      <c r="B67" s="7" t="n">
        <v>17935</v>
      </c>
      <c r="D67" s="7" t="n">
        <v>23359</v>
      </c>
    </row>
    <row r="68" spans="1:18">
      <c r="A68" s="4" t="s">
        <v>445</v>
      </c>
    </row>
    <row r="69" spans="1:18">
      <c r="A69" s="4" t="s">
        <v>430</v>
      </c>
      <c r="C69" s="8" t="n">
        <v>0.5</v>
      </c>
      <c r="E69" s="8" t="n">
        <v>0.5</v>
      </c>
      <c r="R69" s="8" t="n">
        <v>0.65</v>
      </c>
    </row>
    <row r="70" spans="1:18">
      <c r="A70" s="4" t="s">
        <v>472</v>
      </c>
      <c r="C70" s="7" t="n">
        <v>14340</v>
      </c>
      <c r="E70" s="7" t="n">
        <v>17550</v>
      </c>
    </row>
    <row r="71" spans="1:18">
      <c r="A71" s="4" t="s">
        <v>473</v>
      </c>
      <c r="C71" s="8" t="n">
        <v>0.11</v>
      </c>
      <c r="E71" s="8" t="n">
        <v>0.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0"/>
  </cols>
  <sheetData>
    <row r="1" spans="1:2">
      <c r="A1" s="1" t="s">
        <v>474</v>
      </c>
      <c r="B1" s="2" t="s">
        <v>1</v>
      </c>
    </row>
    <row r="2" spans="1:2">
      <c r="B2" s="2" t="s">
        <v>393</v>
      </c>
    </row>
    <row r="3" spans="1:2">
      <c r="A3" s="4" t="s">
        <v>475</v>
      </c>
      <c r="B3" s="5" t="n">
        <v>1197500</v>
      </c>
    </row>
    <row r="4" spans="1:2">
      <c r="A4" s="4" t="s">
        <v>476</v>
      </c>
      <c r="B4" s="5" t="n">
        <v>400000</v>
      </c>
    </row>
    <row r="5" spans="1:2">
      <c r="A5" s="4" t="s">
        <v>477</v>
      </c>
      <c r="B5" s="5" t="n">
        <v>-22500</v>
      </c>
    </row>
    <row r="6" spans="1:2">
      <c r="A6" s="4" t="s">
        <v>478</v>
      </c>
      <c r="B6" s="5" t="n">
        <v>1575000</v>
      </c>
    </row>
    <row r="7" spans="1:2">
      <c r="A7" s="4" t="s">
        <v>479</v>
      </c>
      <c r="B7" s="8" t="n">
        <v>0.68</v>
      </c>
    </row>
    <row r="8" spans="1:2">
      <c r="A8" s="4" t="s">
        <v>480</v>
      </c>
      <c r="B8" s="9" t="n">
        <v>0.63</v>
      </c>
    </row>
    <row r="9" spans="1:2">
      <c r="A9" s="4" t="s">
        <v>481</v>
      </c>
      <c r="B9" s="9" t="n">
        <v>1.12</v>
      </c>
    </row>
    <row r="10" spans="1:2">
      <c r="A10" s="4" t="s">
        <v>482</v>
      </c>
      <c r="B10" s="8" t="n">
        <v>0.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30"/>
  </cols>
  <sheetData>
    <row r="1" spans="1:2">
      <c r="A1" s="1" t="s">
        <v>483</v>
      </c>
      <c r="B1" s="2" t="s">
        <v>1</v>
      </c>
    </row>
    <row r="2" spans="1:2">
      <c r="B2" s="2" t="s">
        <v>393</v>
      </c>
    </row>
    <row r="3" spans="1:2">
      <c r="A3" s="4" t="s">
        <v>484</v>
      </c>
      <c r="B3" s="5" t="n">
        <v>695000</v>
      </c>
    </row>
    <row r="4" spans="1:2">
      <c r="A4" s="4" t="s">
        <v>485</v>
      </c>
    </row>
    <row r="5" spans="1:2">
      <c r="A5" s="4" t="s">
        <v>486</v>
      </c>
      <c r="B5" s="5" t="n">
        <v>695000</v>
      </c>
    </row>
    <row r="6" spans="1:2">
      <c r="A6" s="4" t="s">
        <v>487</v>
      </c>
      <c r="B6" s="4" t="s">
        <v>35</v>
      </c>
    </row>
    <row r="7" spans="1:2">
      <c r="A7" s="4" t="s">
        <v>484</v>
      </c>
      <c r="B7" s="5" t="n">
        <v>695000</v>
      </c>
    </row>
    <row r="8" spans="1:2">
      <c r="A8" s="4" t="s">
        <v>488</v>
      </c>
      <c r="B8" s="8" t="n">
        <v>0.99</v>
      </c>
    </row>
    <row r="9" spans="1:2">
      <c r="A9" s="4" t="s">
        <v>489</v>
      </c>
      <c r="B9" s="4" t="s">
        <v>35</v>
      </c>
    </row>
    <row r="10" spans="1:2">
      <c r="A10" s="4" t="s">
        <v>490</v>
      </c>
      <c r="B10" s="8" t="n">
        <v>0.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0725</v>
      </c>
      <c r="C4" s="7" t="n">
        <v>3060</v>
      </c>
      <c r="D4" s="7" t="n">
        <v>143767</v>
      </c>
      <c r="E4" s="7" t="n">
        <v>8956</v>
      </c>
    </row>
    <row r="5" spans="1:5">
      <c r="A5" s="4" t="s">
        <v>71</v>
      </c>
      <c r="B5" s="5" t="n">
        <v>3407</v>
      </c>
      <c r="C5" s="5" t="n">
        <v>3247</v>
      </c>
      <c r="D5" s="5" t="n">
        <v>6813</v>
      </c>
      <c r="E5" s="5" t="n">
        <v>6493</v>
      </c>
    </row>
    <row r="6" spans="1:5">
      <c r="A6" s="4" t="s">
        <v>72</v>
      </c>
      <c r="B6" s="5" t="n">
        <v>6191</v>
      </c>
      <c r="C6" s="5" t="n">
        <v>4356</v>
      </c>
      <c r="D6" s="5" t="n">
        <v>10118</v>
      </c>
      <c r="E6" s="5" t="n">
        <v>8712</v>
      </c>
    </row>
    <row r="7" spans="1:5">
      <c r="A7" s="4" t="s">
        <v>73</v>
      </c>
      <c r="B7" s="5" t="n">
        <v>-5030</v>
      </c>
      <c r="C7" s="4" t="s">
        <v>35</v>
      </c>
      <c r="D7" s="5" t="n">
        <v>-8300</v>
      </c>
      <c r="E7" s="4" t="s">
        <v>35</v>
      </c>
    </row>
    <row r="8" spans="1:5">
      <c r="A8" s="4" t="s">
        <v>74</v>
      </c>
      <c r="B8" s="5" t="n">
        <v>455</v>
      </c>
      <c r="C8" s="5" t="n">
        <v>1973</v>
      </c>
      <c r="D8" s="5" t="n">
        <v>877</v>
      </c>
      <c r="E8" s="5" t="n">
        <v>4458</v>
      </c>
    </row>
    <row r="9" spans="1:5">
      <c r="A9" s="4" t="s">
        <v>75</v>
      </c>
      <c r="B9" s="5" t="n">
        <v>-57797</v>
      </c>
      <c r="C9" s="4" t="s">
        <v>35</v>
      </c>
      <c r="D9" s="5" t="n">
        <v>-118844</v>
      </c>
      <c r="E9" s="4" t="s">
        <v>35</v>
      </c>
    </row>
    <row r="10" spans="1:5">
      <c r="A10" s="4" t="s">
        <v>76</v>
      </c>
      <c r="B10" s="5" t="n">
        <v>138</v>
      </c>
      <c r="C10" s="4" t="s">
        <v>35</v>
      </c>
      <c r="D10" s="5" t="n">
        <v>-4918</v>
      </c>
      <c r="E10" s="4" t="s">
        <v>35</v>
      </c>
    </row>
    <row r="11" spans="1:5">
      <c r="A11" s="4" t="s">
        <v>77</v>
      </c>
      <c r="B11" s="5" t="n">
        <v>39926</v>
      </c>
      <c r="C11" s="5" t="n">
        <v>655</v>
      </c>
      <c r="D11" s="5" t="n">
        <v>41965</v>
      </c>
      <c r="E11" s="5" t="n">
        <v>1700</v>
      </c>
    </row>
    <row r="12" spans="1:5">
      <c r="A12" s="4" t="s">
        <v>78</v>
      </c>
      <c r="B12" s="4" t="s">
        <v>35</v>
      </c>
      <c r="C12" s="4" t="s">
        <v>35</v>
      </c>
      <c r="D12" s="5" t="n">
        <v>-8125</v>
      </c>
      <c r="E12" s="4" t="s">
        <v>35</v>
      </c>
    </row>
    <row r="13" spans="1:5">
      <c r="A13" s="4" t="s">
        <v>79</v>
      </c>
      <c r="B13" s="5" t="n">
        <v>8182</v>
      </c>
      <c r="C13" s="5" t="n">
        <v>7065</v>
      </c>
      <c r="D13" s="5" t="n">
        <v>16497</v>
      </c>
      <c r="E13" s="5" t="n">
        <v>15048</v>
      </c>
    </row>
    <row r="14" spans="1:5">
      <c r="A14" s="4" t="s">
        <v>80</v>
      </c>
      <c r="B14" s="5" t="n">
        <v>-74</v>
      </c>
      <c r="C14" s="5" t="n">
        <v>813</v>
      </c>
      <c r="D14" s="5" t="n">
        <v>2862</v>
      </c>
      <c r="E14" s="5" t="n">
        <v>2420</v>
      </c>
    </row>
    <row r="15" spans="1:5">
      <c r="A15" s="4" t="s">
        <v>81</v>
      </c>
      <c r="B15" s="5" t="n">
        <v>56598</v>
      </c>
      <c r="C15" s="5" t="n">
        <v>330496</v>
      </c>
      <c r="D15" s="5" t="n">
        <v>40094</v>
      </c>
      <c r="E15" s="5" t="n">
        <v>485254</v>
      </c>
    </row>
    <row r="16" spans="1:5">
      <c r="A16" s="4" t="s">
        <v>82</v>
      </c>
      <c r="B16" s="5" t="n">
        <v>-35000</v>
      </c>
      <c r="C16" s="5" t="n">
        <v>4091</v>
      </c>
      <c r="D16" s="5" t="n">
        <v>50000</v>
      </c>
      <c r="E16" s="5" t="n">
        <v>5166</v>
      </c>
    </row>
    <row r="17" spans="1:5">
      <c r="A17" s="4" t="s">
        <v>83</v>
      </c>
      <c r="B17" s="5" t="n">
        <v>15342</v>
      </c>
      <c r="C17" s="5" t="n">
        <v>126449</v>
      </c>
      <c r="D17" s="5" t="n">
        <v>33534</v>
      </c>
      <c r="E17" s="5" t="n">
        <v>277554</v>
      </c>
    </row>
    <row r="18" spans="1:5">
      <c r="A18" s="4" t="s">
        <v>84</v>
      </c>
      <c r="B18" s="5" t="n">
        <v>1684</v>
      </c>
      <c r="C18" s="5" t="n">
        <v>2573</v>
      </c>
      <c r="D18" s="5" t="n">
        <v>5475</v>
      </c>
      <c r="E18" s="5" t="n">
        <v>5430</v>
      </c>
    </row>
    <row r="19" spans="1:5">
      <c r="A19" s="4" t="s">
        <v>85</v>
      </c>
      <c r="B19" s="5" t="n">
        <v>2340</v>
      </c>
      <c r="C19" s="5" t="n">
        <v>4640</v>
      </c>
      <c r="D19" s="5" t="n">
        <v>7738</v>
      </c>
      <c r="E19" s="5" t="n">
        <v>9664</v>
      </c>
    </row>
    <row r="20" spans="1:5">
      <c r="A20" s="4" t="s">
        <v>86</v>
      </c>
      <c r="B20" s="5" t="n">
        <v>107087</v>
      </c>
      <c r="C20" s="5" t="n">
        <v>489418</v>
      </c>
      <c r="D20" s="5" t="n">
        <v>219553</v>
      </c>
      <c r="E20" s="5" t="n">
        <v>830855</v>
      </c>
    </row>
    <row r="21" spans="1:5">
      <c r="A21" s="4" t="s">
        <v>87</v>
      </c>
      <c r="B21" s="5" t="n">
        <v>107087</v>
      </c>
      <c r="C21" s="5" t="n">
        <v>489418</v>
      </c>
      <c r="D21" s="5" t="n">
        <v>219553</v>
      </c>
      <c r="E21" s="5" t="n">
        <v>830855</v>
      </c>
    </row>
    <row r="22" spans="1:5">
      <c r="A22" s="4" t="s">
        <v>88</v>
      </c>
      <c r="B22" s="4" t="s">
        <v>35</v>
      </c>
      <c r="C22" s="4" t="s">
        <v>35</v>
      </c>
      <c r="D22" s="4" t="s">
        <v>35</v>
      </c>
      <c r="E22" s="4" t="s">
        <v>35</v>
      </c>
    </row>
    <row r="23" spans="1:5">
      <c r="A23" s="4" t="s">
        <v>89</v>
      </c>
      <c r="B23" s="7" t="n">
        <v>107087</v>
      </c>
      <c r="C23" s="7" t="n">
        <v>489418</v>
      </c>
      <c r="D23" s="7" t="n">
        <v>219553</v>
      </c>
      <c r="E23" s="7" t="n">
        <v>830855</v>
      </c>
    </row>
    <row r="24" spans="1:5">
      <c r="A24" s="4" t="s">
        <v>90</v>
      </c>
      <c r="B24" s="8" t="n">
        <v>0.01</v>
      </c>
      <c r="C24" s="8" t="n">
        <v>0.05</v>
      </c>
      <c r="D24" s="8" t="n">
        <v>0.02</v>
      </c>
      <c r="E24" s="8" t="n">
        <v>0.08</v>
      </c>
    </row>
    <row r="25" spans="1:5">
      <c r="A25" s="4" t="s">
        <v>91</v>
      </c>
      <c r="B25" s="5" t="n">
        <v>13537521</v>
      </c>
      <c r="C25" s="5" t="n">
        <v>10091356</v>
      </c>
      <c r="D25" s="5" t="n">
        <v>13381357</v>
      </c>
      <c r="E25" s="5" t="n">
        <v>99109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1</v>
      </c>
      <c r="B1" s="2" t="s">
        <v>1</v>
      </c>
    </row>
    <row r="2" spans="1:3">
      <c r="B2" s="2" t="s">
        <v>2</v>
      </c>
      <c r="C2" s="2" t="s">
        <v>68</v>
      </c>
    </row>
    <row r="3" spans="1:3">
      <c r="A3" s="4" t="s">
        <v>492</v>
      </c>
      <c r="B3" s="5" t="n">
        <v>695000</v>
      </c>
      <c r="C3" s="5" t="n">
        <v>930000</v>
      </c>
    </row>
    <row r="4" spans="1:3">
      <c r="A4" s="4" t="s">
        <v>493</v>
      </c>
    </row>
    <row r="5" spans="1:3">
      <c r="A5" s="4" t="s">
        <v>494</v>
      </c>
      <c r="B5" s="8" t="n">
        <v>1.73</v>
      </c>
    </row>
    <row r="6" spans="1:3">
      <c r="A6" s="4" t="s">
        <v>492</v>
      </c>
      <c r="B6" s="5" t="n">
        <v>185000</v>
      </c>
    </row>
    <row r="7" spans="1:3">
      <c r="A7" s="4" t="s">
        <v>495</v>
      </c>
      <c r="B7" s="4" t="s">
        <v>496</v>
      </c>
    </row>
    <row r="8" spans="1:3">
      <c r="A8" s="4" t="s">
        <v>497</v>
      </c>
      <c r="B8" s="5" t="n">
        <v>185000</v>
      </c>
    </row>
    <row r="9" spans="1:3">
      <c r="A9" s="4" t="s">
        <v>494</v>
      </c>
      <c r="B9" s="8" t="n">
        <v>1.73</v>
      </c>
    </row>
    <row r="10" spans="1:3">
      <c r="A10" s="4" t="s">
        <v>495</v>
      </c>
      <c r="B10" s="4" t="s">
        <v>496</v>
      </c>
    </row>
    <row r="11" spans="1:3">
      <c r="A11" s="4" t="s">
        <v>498</v>
      </c>
    </row>
    <row r="12" spans="1:3">
      <c r="A12" s="4" t="s">
        <v>494</v>
      </c>
      <c r="B12" s="8" t="n">
        <v>2.43</v>
      </c>
    </row>
    <row r="13" spans="1:3">
      <c r="A13" s="4" t="s">
        <v>492</v>
      </c>
      <c r="B13" s="5" t="n">
        <v>85000</v>
      </c>
    </row>
    <row r="14" spans="1:3">
      <c r="A14" s="4" t="s">
        <v>495</v>
      </c>
      <c r="B14" s="4" t="s">
        <v>499</v>
      </c>
    </row>
    <row r="15" spans="1:3">
      <c r="A15" s="4" t="s">
        <v>497</v>
      </c>
      <c r="B15" s="5" t="n">
        <v>85000</v>
      </c>
    </row>
    <row r="16" spans="1:3">
      <c r="A16" s="4" t="s">
        <v>494</v>
      </c>
      <c r="B16" s="8" t="n">
        <v>2.43</v>
      </c>
    </row>
    <row r="17" spans="1:3">
      <c r="A17" s="4" t="s">
        <v>495</v>
      </c>
      <c r="B17" s="4" t="s">
        <v>499</v>
      </c>
    </row>
    <row r="18" spans="1:3">
      <c r="A18" s="4" t="s">
        <v>500</v>
      </c>
    </row>
    <row r="19" spans="1:3">
      <c r="A19" s="4" t="s">
        <v>494</v>
      </c>
      <c r="B19" s="8" t="n">
        <v>0.38</v>
      </c>
    </row>
    <row r="20" spans="1:3">
      <c r="A20" s="4" t="s">
        <v>492</v>
      </c>
      <c r="B20" s="5" t="n">
        <v>425000</v>
      </c>
    </row>
    <row r="21" spans="1:3">
      <c r="A21" s="4" t="s">
        <v>495</v>
      </c>
      <c r="B21" s="4" t="s">
        <v>501</v>
      </c>
    </row>
    <row r="22" spans="1:3">
      <c r="A22" s="4" t="s">
        <v>497</v>
      </c>
      <c r="B22" s="5" t="n">
        <v>198333</v>
      </c>
    </row>
    <row r="23" spans="1:3">
      <c r="A23" s="4" t="s">
        <v>494</v>
      </c>
      <c r="B23" s="8" t="n">
        <v>0.38</v>
      </c>
    </row>
    <row r="24" spans="1:3">
      <c r="A24" s="4" t="s">
        <v>495</v>
      </c>
      <c r="B24" s="4" t="s">
        <v>501</v>
      </c>
    </row>
    <row r="25" spans="1:3">
      <c r="A25" s="4" t="s">
        <v>502</v>
      </c>
    </row>
    <row r="26" spans="1:3">
      <c r="A26" s="4" t="s">
        <v>494</v>
      </c>
      <c r="B26" s="8" t="n">
        <v>0.99</v>
      </c>
    </row>
    <row r="27" spans="1:3">
      <c r="A27" s="4" t="s">
        <v>492</v>
      </c>
      <c r="B27" s="5" t="n">
        <v>695000</v>
      </c>
    </row>
    <row r="28" spans="1:3">
      <c r="A28" s="4" t="s">
        <v>495</v>
      </c>
      <c r="B28" s="4" t="s">
        <v>503</v>
      </c>
    </row>
    <row r="29" spans="1:3">
      <c r="A29" s="4" t="s">
        <v>497</v>
      </c>
      <c r="B29" s="5" t="n">
        <v>468333</v>
      </c>
    </row>
    <row r="30" spans="1:3">
      <c r="A30" s="4" t="s">
        <v>494</v>
      </c>
      <c r="B30" s="8" t="n">
        <v>1.29</v>
      </c>
    </row>
    <row r="31" spans="1:3">
      <c r="A31" s="4" t="s">
        <v>495</v>
      </c>
      <c r="B31" s="4" t="s">
        <v>5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505</v>
      </c>
      <c r="B1" s="2" t="s">
        <v>1</v>
      </c>
    </row>
    <row r="2" spans="1:3">
      <c r="B2" s="2" t="s">
        <v>2</v>
      </c>
      <c r="C2" s="2" t="s">
        <v>68</v>
      </c>
    </row>
    <row r="3" spans="1:3">
      <c r="A3" s="3" t="s">
        <v>156</v>
      </c>
    </row>
    <row r="4" spans="1:3">
      <c r="A4" s="4" t="s">
        <v>506</v>
      </c>
      <c r="B4" s="4" t="s">
        <v>35</v>
      </c>
      <c r="C4" s="4" t="s">
        <v>35</v>
      </c>
    </row>
    <row r="5" spans="1:3">
      <c r="A5" s="4" t="s">
        <v>507</v>
      </c>
      <c r="B5" s="7" t="n">
        <v>3810000</v>
      </c>
    </row>
    <row r="6" spans="1:3">
      <c r="A6" s="4" t="s">
        <v>508</v>
      </c>
      <c r="B6" s="4" t="s">
        <v>5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Z12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6"/>
    <col customWidth="1" max="6" min="6" width="27"/>
    <col customWidth="1" max="7" min="7" width="21"/>
    <col customWidth="1" max="8" min="8" width="21"/>
    <col customWidth="1" max="9" min="9" width="21"/>
    <col customWidth="1" max="10" min="10" width="21"/>
    <col customWidth="1" max="11" min="11" width="20"/>
    <col customWidth="1" max="12" min="12" width="30"/>
    <col customWidth="1" max="13" min="13" width="26"/>
    <col customWidth="1" max="14" min="14" width="27"/>
    <col customWidth="1" max="15" min="15" width="27"/>
    <col customWidth="1" max="16" min="16" width="21"/>
    <col customWidth="1" max="17" min="17" width="16"/>
    <col customWidth="1" max="18" min="18" width="31"/>
    <col customWidth="1" max="19" min="19" width="21"/>
    <col customWidth="1" max="20" min="20" width="37"/>
    <col customWidth="1" max="21" min="21" width="21"/>
    <col customWidth="1" max="22" min="22" width="20"/>
    <col customWidth="1" max="23" min="23" width="24"/>
    <col customWidth="1" max="24" min="24" width="14"/>
    <col customWidth="1" max="25" min="25" width="24"/>
    <col customWidth="1" max="26" min="26" width="20"/>
  </cols>
  <sheetData>
    <row r="1" spans="1:26">
      <c r="A1" s="1" t="s">
        <v>510</v>
      </c>
      <c r="B1" s="2" t="s">
        <v>511</v>
      </c>
      <c r="C1" s="2" t="s">
        <v>234</v>
      </c>
      <c r="D1" s="2" t="s">
        <v>512</v>
      </c>
      <c r="E1" s="2" t="s">
        <v>513</v>
      </c>
      <c r="F1" s="2" t="s">
        <v>366</v>
      </c>
      <c r="G1" s="2" t="s">
        <v>514</v>
      </c>
      <c r="H1" s="2" t="s">
        <v>515</v>
      </c>
      <c r="I1" s="2" t="s">
        <v>516</v>
      </c>
      <c r="J1" s="2" t="s">
        <v>517</v>
      </c>
      <c r="K1" s="2" t="s">
        <v>420</v>
      </c>
      <c r="L1" s="2" t="s">
        <v>518</v>
      </c>
      <c r="M1" s="2" t="s">
        <v>519</v>
      </c>
      <c r="N1" s="2" t="s">
        <v>421</v>
      </c>
      <c r="O1" s="2" t="s">
        <v>422</v>
      </c>
      <c r="P1" s="2" t="s">
        <v>520</v>
      </c>
      <c r="Q1" s="2" t="s">
        <v>521</v>
      </c>
      <c r="R1" s="2" t="s">
        <v>522</v>
      </c>
      <c r="S1" s="2" t="s">
        <v>247</v>
      </c>
      <c r="T1" s="2" t="s">
        <v>246</v>
      </c>
      <c r="U1" s="2" t="s">
        <v>247</v>
      </c>
      <c r="V1" s="2" t="s">
        <v>523</v>
      </c>
      <c r="W1" s="2" t="s">
        <v>332</v>
      </c>
      <c r="X1" s="2" t="s">
        <v>524</v>
      </c>
      <c r="Y1" s="2" t="s">
        <v>525</v>
      </c>
      <c r="Z1" s="2" t="s">
        <v>526</v>
      </c>
    </row>
    <row r="2" spans="1:26">
      <c r="A2" s="4" t="s">
        <v>527</v>
      </c>
      <c r="Q2" s="4" t="s">
        <v>271</v>
      </c>
    </row>
    <row r="3" spans="1:26">
      <c r="A3" s="4" t="s">
        <v>528</v>
      </c>
      <c r="Q3" s="4" t="s">
        <v>529</v>
      </c>
    </row>
    <row r="4" spans="1:26">
      <c r="A4" s="4" t="s">
        <v>530</v>
      </c>
      <c r="T4" s="7" t="n">
        <v>1390</v>
      </c>
    </row>
    <row r="5" spans="1:26">
      <c r="A5" s="4" t="s">
        <v>531</v>
      </c>
      <c r="T5" s="5" t="n">
        <v>847</v>
      </c>
    </row>
    <row r="6" spans="1:26">
      <c r="A6" s="4" t="s">
        <v>532</v>
      </c>
      <c r="R6" s="7" t="n">
        <v>6711</v>
      </c>
      <c r="S6" s="7" t="n">
        <v>6525</v>
      </c>
      <c r="T6" s="5" t="n">
        <v>13422</v>
      </c>
      <c r="U6" s="7" t="n">
        <v>13032</v>
      </c>
    </row>
    <row r="7" spans="1:26">
      <c r="A7" s="4" t="s">
        <v>533</v>
      </c>
      <c r="X7" s="4" t="s">
        <v>534</v>
      </c>
    </row>
    <row r="8" spans="1:26">
      <c r="A8" s="4" t="s">
        <v>535</v>
      </c>
      <c r="R8" s="5" t="n">
        <v>56598</v>
      </c>
      <c r="S8" s="7" t="n">
        <v>330496</v>
      </c>
      <c r="T8" s="5" t="n">
        <v>40094</v>
      </c>
      <c r="U8" s="7" t="n">
        <v>485254</v>
      </c>
    </row>
    <row r="9" spans="1:26">
      <c r="A9" s="4" t="s">
        <v>536</v>
      </c>
    </row>
    <row r="10" spans="1:26">
      <c r="A10" s="4" t="s">
        <v>373</v>
      </c>
      <c r="R10" s="5" t="n">
        <v>66000</v>
      </c>
      <c r="T10" s="5" t="n">
        <v>66000</v>
      </c>
    </row>
    <row r="11" spans="1:26">
      <c r="A11" s="4" t="s">
        <v>537</v>
      </c>
    </row>
    <row r="12" spans="1:26">
      <c r="A12" s="4" t="s">
        <v>373</v>
      </c>
      <c r="R12" s="7" t="n">
        <v>60000</v>
      </c>
      <c r="T12" s="7" t="n">
        <v>60000</v>
      </c>
    </row>
    <row r="13" spans="1:26">
      <c r="A13" s="4" t="s">
        <v>538</v>
      </c>
    </row>
    <row r="14" spans="1:26">
      <c r="A14" s="4" t="s">
        <v>539</v>
      </c>
      <c r="V14" s="5" t="n">
        <v>93000</v>
      </c>
    </row>
    <row r="15" spans="1:26">
      <c r="A15" s="4" t="s">
        <v>540</v>
      </c>
    </row>
    <row r="16" spans="1:26">
      <c r="A16" s="4" t="s">
        <v>541</v>
      </c>
      <c r="F16" s="5" t="n">
        <v>100000</v>
      </c>
    </row>
    <row r="17" spans="1:26">
      <c r="A17" s="4" t="s">
        <v>542</v>
      </c>
      <c r="F17" s="4" t="s">
        <v>543</v>
      </c>
    </row>
    <row r="18" spans="1:26">
      <c r="A18" s="4" t="s">
        <v>544</v>
      </c>
    </row>
    <row r="19" spans="1:26">
      <c r="A19" s="4" t="s">
        <v>533</v>
      </c>
      <c r="X19" s="4" t="s">
        <v>545</v>
      </c>
    </row>
    <row r="20" spans="1:26">
      <c r="A20" s="4" t="s">
        <v>546</v>
      </c>
    </row>
    <row r="21" spans="1:26">
      <c r="A21" s="4" t="s">
        <v>547</v>
      </c>
      <c r="E21" s="4" t="s">
        <v>548</v>
      </c>
    </row>
    <row r="22" spans="1:26">
      <c r="A22" s="4" t="s">
        <v>541</v>
      </c>
      <c r="E22" s="5" t="n">
        <v>150000</v>
      </c>
    </row>
    <row r="23" spans="1:26">
      <c r="A23" s="4" t="s">
        <v>549</v>
      </c>
      <c r="E23" s="4" t="s">
        <v>550</v>
      </c>
    </row>
    <row r="24" spans="1:26">
      <c r="A24" s="4" t="s">
        <v>551</v>
      </c>
      <c r="E24" s="4" t="s">
        <v>552</v>
      </c>
    </row>
    <row r="25" spans="1:26">
      <c r="A25" s="4" t="s">
        <v>553</v>
      </c>
      <c r="E25" s="4" t="s">
        <v>545</v>
      </c>
    </row>
    <row r="26" spans="1:26">
      <c r="A26" s="4" t="s">
        <v>554</v>
      </c>
    </row>
    <row r="27" spans="1:26">
      <c r="A27" s="4" t="s">
        <v>555</v>
      </c>
      <c r="E27" s="7" t="n">
        <v>1000000</v>
      </c>
    </row>
    <row r="28" spans="1:26">
      <c r="A28" s="4" t="s">
        <v>556</v>
      </c>
    </row>
    <row r="29" spans="1:26">
      <c r="A29" s="4" t="s">
        <v>557</v>
      </c>
      <c r="D29" s="7" t="n">
        <v>1450000</v>
      </c>
    </row>
    <row r="30" spans="1:26">
      <c r="A30" s="4" t="s">
        <v>558</v>
      </c>
    </row>
    <row r="31" spans="1:26">
      <c r="A31" s="4" t="s">
        <v>559</v>
      </c>
      <c r="C31" s="4" t="s">
        <v>548</v>
      </c>
    </row>
    <row r="32" spans="1:26">
      <c r="A32" s="4" t="s">
        <v>535</v>
      </c>
      <c r="C32" s="7" t="n">
        <v>25000</v>
      </c>
    </row>
    <row r="33" spans="1:26">
      <c r="A33" s="4" t="s">
        <v>560</v>
      </c>
      <c r="C33" s="4" t="s">
        <v>561</v>
      </c>
    </row>
    <row r="34" spans="1:26">
      <c r="A34" s="4" t="s">
        <v>562</v>
      </c>
      <c r="C34" s="4" t="s">
        <v>563</v>
      </c>
    </row>
    <row r="35" spans="1:26">
      <c r="A35" s="4" t="s">
        <v>564</v>
      </c>
    </row>
    <row r="36" spans="1:26">
      <c r="A36" s="4" t="s">
        <v>562</v>
      </c>
      <c r="C36" s="4" t="s">
        <v>565</v>
      </c>
    </row>
    <row r="37" spans="1:26">
      <c r="A37" s="4" t="s">
        <v>566</v>
      </c>
    </row>
    <row r="38" spans="1:26">
      <c r="A38" s="4" t="s">
        <v>567</v>
      </c>
      <c r="F38" s="7" t="n">
        <v>2000</v>
      </c>
    </row>
    <row r="39" spans="1:26">
      <c r="A39" s="4" t="s">
        <v>568</v>
      </c>
    </row>
    <row r="40" spans="1:26">
      <c r="A40" s="4" t="s">
        <v>569</v>
      </c>
      <c r="E40" s="7" t="n">
        <v>1000000</v>
      </c>
    </row>
    <row r="41" spans="1:26">
      <c r="A41" s="4" t="s">
        <v>394</v>
      </c>
    </row>
    <row r="42" spans="1:26">
      <c r="A42" s="4" t="s">
        <v>570</v>
      </c>
      <c r="R42" s="10" t="n">
        <v>0.054</v>
      </c>
      <c r="T42" s="10" t="n">
        <v>0.054</v>
      </c>
    </row>
    <row r="43" spans="1:26">
      <c r="A43" s="4" t="s">
        <v>571</v>
      </c>
      <c r="N43" s="5" t="n">
        <v>300000</v>
      </c>
      <c r="O43" s="5" t="n">
        <v>300000</v>
      </c>
    </row>
    <row r="44" spans="1:26">
      <c r="A44" s="4" t="s">
        <v>439</v>
      </c>
      <c r="N44" s="7" t="n">
        <v>335675</v>
      </c>
    </row>
    <row r="45" spans="1:26">
      <c r="A45" s="4" t="s">
        <v>572</v>
      </c>
      <c r="N45" s="7" t="n">
        <v>2014050</v>
      </c>
      <c r="T45" s="7" t="n">
        <v>138133</v>
      </c>
    </row>
    <row r="46" spans="1:26">
      <c r="A46" s="4" t="s">
        <v>573</v>
      </c>
      <c r="K46" s="5" t="n">
        <v>100000</v>
      </c>
    </row>
    <row r="47" spans="1:26">
      <c r="A47" s="4" t="s">
        <v>574</v>
      </c>
    </row>
    <row r="48" spans="1:26">
      <c r="A48" s="4" t="s">
        <v>575</v>
      </c>
      <c r="T48" s="4" t="s">
        <v>576</v>
      </c>
    </row>
    <row r="49" spans="1:26">
      <c r="A49" s="4" t="s">
        <v>447</v>
      </c>
    </row>
    <row r="50" spans="1:26">
      <c r="A50" s="4" t="s">
        <v>573</v>
      </c>
      <c r="K50" s="5" t="n">
        <v>100000</v>
      </c>
    </row>
    <row r="51" spans="1:26">
      <c r="A51" s="4" t="s">
        <v>445</v>
      </c>
    </row>
    <row r="52" spans="1:26">
      <c r="A52" s="4" t="s">
        <v>570</v>
      </c>
      <c r="W52" s="8" t="n">
        <v>0.04</v>
      </c>
    </row>
    <row r="53" spans="1:26">
      <c r="A53" s="4" t="s">
        <v>439</v>
      </c>
      <c r="O53" s="7" t="n">
        <v>250000</v>
      </c>
    </row>
    <row r="54" spans="1:26">
      <c r="A54" s="4" t="s">
        <v>572</v>
      </c>
      <c r="O54" s="7" t="n">
        <v>1500000</v>
      </c>
    </row>
    <row r="55" spans="1:26">
      <c r="A55" s="4" t="s">
        <v>577</v>
      </c>
    </row>
    <row r="56" spans="1:26">
      <c r="A56" s="4" t="s">
        <v>578</v>
      </c>
      <c r="T56" s="5" t="n">
        <v>625000</v>
      </c>
    </row>
    <row r="57" spans="1:26">
      <c r="A57" s="4" t="s">
        <v>559</v>
      </c>
      <c r="T57" s="4" t="s">
        <v>454</v>
      </c>
    </row>
    <row r="58" spans="1:26">
      <c r="A58" s="4" t="s">
        <v>579</v>
      </c>
    </row>
    <row r="59" spans="1:26">
      <c r="A59" s="4" t="s">
        <v>580</v>
      </c>
      <c r="P59" s="7" t="n">
        <v>427000</v>
      </c>
    </row>
    <row r="60" spans="1:26">
      <c r="A60" s="4" t="s">
        <v>581</v>
      </c>
      <c r="P60" s="7" t="n">
        <v>600000</v>
      </c>
    </row>
    <row r="61" spans="1:26">
      <c r="A61" s="4" t="s">
        <v>381</v>
      </c>
    </row>
    <row r="62" spans="1:26">
      <c r="A62" s="4" t="s">
        <v>578</v>
      </c>
      <c r="L62" s="5" t="n">
        <v>900000</v>
      </c>
    </row>
    <row r="63" spans="1:26">
      <c r="A63" s="4" t="s">
        <v>570</v>
      </c>
      <c r="L63" s="8" t="n">
        <v>0.86</v>
      </c>
    </row>
    <row r="64" spans="1:26">
      <c r="A64" s="4" t="s">
        <v>559</v>
      </c>
      <c r="L64" s="4" t="s">
        <v>271</v>
      </c>
    </row>
    <row r="65" spans="1:26">
      <c r="A65" s="4" t="s">
        <v>582</v>
      </c>
    </row>
    <row r="66" spans="1:26">
      <c r="A66" s="4" t="s">
        <v>583</v>
      </c>
      <c r="M66" s="7" t="n">
        <v>13427000</v>
      </c>
    </row>
    <row r="67" spans="1:26">
      <c r="A67" s="4" t="s">
        <v>547</v>
      </c>
      <c r="M67" s="4" t="s">
        <v>584</v>
      </c>
    </row>
    <row r="68" spans="1:26">
      <c r="A68" s="4" t="s">
        <v>541</v>
      </c>
      <c r="M68" s="5" t="n">
        <v>100000</v>
      </c>
    </row>
    <row r="69" spans="1:26">
      <c r="A69" s="4" t="s">
        <v>549</v>
      </c>
      <c r="M69" s="4" t="s">
        <v>552</v>
      </c>
      <c r="Z69" s="4" t="s">
        <v>552</v>
      </c>
    </row>
    <row r="70" spans="1:26">
      <c r="A70" s="4" t="s">
        <v>585</v>
      </c>
      <c r="M70" s="4" t="s">
        <v>545</v>
      </c>
      <c r="Z70" s="4" t="s">
        <v>545</v>
      </c>
    </row>
    <row r="71" spans="1:26">
      <c r="A71" s="4" t="s">
        <v>586</v>
      </c>
      <c r="M71" s="4" t="s">
        <v>545</v>
      </c>
      <c r="Z71" s="4" t="s">
        <v>545</v>
      </c>
    </row>
    <row r="72" spans="1:26">
      <c r="A72" s="4" t="s">
        <v>587</v>
      </c>
      <c r="M72" s="4" t="s">
        <v>552</v>
      </c>
      <c r="Z72" s="4" t="s">
        <v>552</v>
      </c>
    </row>
    <row r="73" spans="1:26">
      <c r="A73" s="4" t="s">
        <v>428</v>
      </c>
    </row>
    <row r="74" spans="1:26">
      <c r="A74" s="4" t="s">
        <v>570</v>
      </c>
      <c r="Y74" s="8" t="n">
        <v>0.65</v>
      </c>
    </row>
    <row r="75" spans="1:26">
      <c r="A75" s="4" t="s">
        <v>588</v>
      </c>
    </row>
    <row r="76" spans="1:26">
      <c r="A76" s="4" t="s">
        <v>583</v>
      </c>
      <c r="Z76" s="7" t="n">
        <v>10000000</v>
      </c>
    </row>
    <row r="77" spans="1:26">
      <c r="A77" s="4" t="s">
        <v>589</v>
      </c>
    </row>
    <row r="78" spans="1:26">
      <c r="A78" s="4" t="s">
        <v>580</v>
      </c>
      <c r="B78" s="7" t="n">
        <v>130000</v>
      </c>
    </row>
    <row r="79" spans="1:26">
      <c r="A79" s="4" t="s">
        <v>590</v>
      </c>
      <c r="J79" s="7" t="n">
        <v>130000</v>
      </c>
    </row>
    <row r="80" spans="1:26">
      <c r="A80" s="4" t="s">
        <v>591</v>
      </c>
      <c r="J80" s="5" t="n">
        <v>10000</v>
      </c>
    </row>
    <row r="81" spans="1:26">
      <c r="A81" s="4" t="s">
        <v>569</v>
      </c>
      <c r="J81" s="5" t="n">
        <v>50000</v>
      </c>
    </row>
    <row r="82" spans="1:26">
      <c r="A82" s="4" t="s">
        <v>592</v>
      </c>
    </row>
    <row r="83" spans="1:26">
      <c r="A83" s="4" t="s">
        <v>569</v>
      </c>
      <c r="J83" s="5" t="n">
        <v>1000000</v>
      </c>
    </row>
    <row r="84" spans="1:26">
      <c r="A84" s="4" t="s">
        <v>593</v>
      </c>
    </row>
    <row r="85" spans="1:26">
      <c r="A85" s="4" t="s">
        <v>590</v>
      </c>
      <c r="J85" s="5" t="n">
        <v>130000</v>
      </c>
    </row>
    <row r="86" spans="1:26">
      <c r="A86" s="4" t="s">
        <v>594</v>
      </c>
    </row>
    <row r="87" spans="1:26">
      <c r="A87" s="4" t="s">
        <v>590</v>
      </c>
      <c r="J87" s="5" t="n">
        <v>130000</v>
      </c>
    </row>
    <row r="88" spans="1:26">
      <c r="A88" s="4" t="s">
        <v>595</v>
      </c>
    </row>
    <row r="89" spans="1:26">
      <c r="A89" s="4" t="s">
        <v>590</v>
      </c>
      <c r="J89" s="5" t="n">
        <v>70000</v>
      </c>
    </row>
    <row r="90" spans="1:26">
      <c r="A90" s="4" t="s">
        <v>596</v>
      </c>
    </row>
    <row r="91" spans="1:26">
      <c r="A91" s="4" t="s">
        <v>597</v>
      </c>
      <c r="J91" s="5" t="n">
        <v>40000</v>
      </c>
    </row>
    <row r="92" spans="1:26">
      <c r="A92" s="4" t="s">
        <v>598</v>
      </c>
    </row>
    <row r="93" spans="1:26">
      <c r="A93" s="4" t="s">
        <v>597</v>
      </c>
      <c r="J93" s="7" t="n">
        <v>50000</v>
      </c>
    </row>
    <row r="94" spans="1:26">
      <c r="A94" s="4" t="s">
        <v>599</v>
      </c>
    </row>
    <row r="95" spans="1:26">
      <c r="A95" s="4" t="s">
        <v>580</v>
      </c>
      <c r="B95" s="7" t="n">
        <v>230000</v>
      </c>
      <c r="T95" s="7" t="n">
        <v>50000</v>
      </c>
    </row>
    <row r="96" spans="1:26">
      <c r="A96" s="4" t="s">
        <v>590</v>
      </c>
      <c r="I96" s="7" t="n">
        <v>210000</v>
      </c>
    </row>
    <row r="97" spans="1:26">
      <c r="A97" s="4" t="s">
        <v>591</v>
      </c>
      <c r="I97" s="5" t="n">
        <v>10000</v>
      </c>
    </row>
    <row r="98" spans="1:26">
      <c r="A98" s="4" t="s">
        <v>569</v>
      </c>
      <c r="I98" s="5" t="n">
        <v>50000</v>
      </c>
    </row>
    <row r="99" spans="1:26">
      <c r="A99" s="4" t="s">
        <v>600</v>
      </c>
    </row>
    <row r="100" spans="1:26">
      <c r="A100" s="4" t="s">
        <v>569</v>
      </c>
      <c r="I100" s="5" t="n">
        <v>1000000</v>
      </c>
    </row>
    <row r="101" spans="1:26">
      <c r="A101" s="4" t="s">
        <v>601</v>
      </c>
    </row>
    <row r="102" spans="1:26">
      <c r="A102" s="4" t="s">
        <v>590</v>
      </c>
      <c r="I102" s="5" t="n">
        <v>210000</v>
      </c>
    </row>
    <row r="103" spans="1:26">
      <c r="A103" s="4" t="s">
        <v>602</v>
      </c>
    </row>
    <row r="104" spans="1:26">
      <c r="A104" s="4" t="s">
        <v>590</v>
      </c>
      <c r="I104" s="5" t="n">
        <v>210000</v>
      </c>
    </row>
    <row r="105" spans="1:26">
      <c r="A105" s="4" t="s">
        <v>603</v>
      </c>
    </row>
    <row r="106" spans="1:26">
      <c r="A106" s="4" t="s">
        <v>590</v>
      </c>
      <c r="I106" s="5" t="n">
        <v>210000</v>
      </c>
    </row>
    <row r="107" spans="1:26">
      <c r="A107" s="4" t="s">
        <v>604</v>
      </c>
    </row>
    <row r="108" spans="1:26">
      <c r="A108" s="4" t="s">
        <v>597</v>
      </c>
      <c r="I108" s="5" t="n">
        <v>40000</v>
      </c>
    </row>
    <row r="109" spans="1:26">
      <c r="A109" s="4" t="s">
        <v>605</v>
      </c>
    </row>
    <row r="110" spans="1:26">
      <c r="A110" s="4" t="s">
        <v>590</v>
      </c>
      <c r="I110" s="5" t="n">
        <v>62500</v>
      </c>
    </row>
    <row r="111" spans="1:26">
      <c r="A111" s="4" t="s">
        <v>606</v>
      </c>
    </row>
    <row r="112" spans="1:26">
      <c r="A112" s="4" t="s">
        <v>597</v>
      </c>
      <c r="I112" s="7" t="n">
        <v>50000</v>
      </c>
    </row>
    <row r="113" spans="1:26">
      <c r="A113" s="4" t="s">
        <v>607</v>
      </c>
    </row>
    <row r="114" spans="1:26">
      <c r="A114" s="4" t="s">
        <v>608</v>
      </c>
      <c r="G114" s="7" t="n">
        <v>29941</v>
      </c>
    </row>
    <row r="115" spans="1:26">
      <c r="A115" s="4" t="s">
        <v>609</v>
      </c>
    </row>
    <row r="116" spans="1:26">
      <c r="A116" s="4" t="s">
        <v>610</v>
      </c>
      <c r="H116" s="7" t="n">
        <v>5500</v>
      </c>
    </row>
    <row r="117" spans="1:26">
      <c r="A117" s="4" t="s">
        <v>611</v>
      </c>
    </row>
    <row r="118" spans="1:26">
      <c r="A118" s="4" t="s">
        <v>612</v>
      </c>
      <c r="T118" s="5" t="n">
        <v>400000</v>
      </c>
    </row>
    <row r="119" spans="1:26">
      <c r="A119" s="4" t="s">
        <v>613</v>
      </c>
      <c r="T119" s="5" t="n">
        <v>180000</v>
      </c>
    </row>
    <row r="120" spans="1:26">
      <c r="A120" s="4" t="s">
        <v>614</v>
      </c>
      <c r="T120" s="5" t="n">
        <v>220000</v>
      </c>
    </row>
    <row r="121" spans="1:26">
      <c r="A121" s="4" t="s">
        <v>615</v>
      </c>
      <c r="T121" s="7" t="n">
        <v>400000</v>
      </c>
    </row>
    <row r="122" spans="1:26">
      <c r="A122" s="4" t="s">
        <v>616</v>
      </c>
      <c r="T122" s="4" t="s">
        <v>548</v>
      </c>
    </row>
    <row r="123" spans="1:26">
      <c r="A123" s="4" t="s">
        <v>617</v>
      </c>
    </row>
    <row r="124" spans="1:26">
      <c r="A124" s="4" t="s">
        <v>532</v>
      </c>
      <c r="T124" s="7" t="n">
        <v>1853</v>
      </c>
    </row>
    <row r="125" spans="1:26">
      <c r="A125" s="4" t="s">
        <v>618</v>
      </c>
    </row>
    <row r="126" spans="1:26">
      <c r="A126" s="4" t="s">
        <v>532</v>
      </c>
      <c r="T126" s="5" t="n">
        <v>1946</v>
      </c>
    </row>
    <row r="127" spans="1:26">
      <c r="A127" s="4" t="s">
        <v>619</v>
      </c>
    </row>
    <row r="128" spans="1:26">
      <c r="A128" s="4" t="s">
        <v>532</v>
      </c>
      <c r="T128" s="7" t="n">
        <v>20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21</v>
      </c>
    </row>
    <row r="2" spans="1:2">
      <c r="A2" s="3" t="s">
        <v>159</v>
      </c>
    </row>
    <row r="3" spans="1:2">
      <c r="A3" s="4" t="s">
        <v>622</v>
      </c>
      <c r="B3" s="7" t="n">
        <v>13422</v>
      </c>
    </row>
    <row r="4" spans="1:2">
      <c r="A4" s="5" t="n">
        <v>2019</v>
      </c>
      <c r="B4" s="5" t="n">
        <v>28685</v>
      </c>
    </row>
    <row r="5" spans="1:2">
      <c r="A5" s="5" t="n">
        <v>2020</v>
      </c>
      <c r="B5" s="5" t="n">
        <v>32763</v>
      </c>
    </row>
    <row r="6" spans="1:2">
      <c r="A6" s="5" t="n">
        <v>2021</v>
      </c>
      <c r="B6" s="5" t="n">
        <v>33875</v>
      </c>
    </row>
    <row r="7" spans="1:2">
      <c r="A7" s="5" t="n">
        <v>2022</v>
      </c>
      <c r="B7" s="7" t="n">
        <v>23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6"/>
    <col customWidth="1" max="2" min="2" width="80"/>
  </cols>
  <sheetData>
    <row r="1" spans="1:2">
      <c r="A1" s="1" t="s">
        <v>623</v>
      </c>
      <c r="B1" s="2" t="s">
        <v>1</v>
      </c>
    </row>
    <row r="2" spans="1:2">
      <c r="B2" s="2" t="s">
        <v>621</v>
      </c>
    </row>
    <row r="3" spans="1:2">
      <c r="A3" s="4" t="s">
        <v>624</v>
      </c>
    </row>
    <row r="4" spans="1:2">
      <c r="A4" s="4" t="s">
        <v>625</v>
      </c>
      <c r="B4" s="4" t="s">
        <v>626</v>
      </c>
    </row>
    <row r="5" spans="1:2">
      <c r="A5" s="4" t="s">
        <v>627</v>
      </c>
      <c r="B5" s="7" t="n">
        <v>100000</v>
      </c>
    </row>
    <row r="6" spans="1:2">
      <c r="A6" s="4" t="s">
        <v>628</v>
      </c>
      <c r="B6" s="4" t="s">
        <v>550</v>
      </c>
    </row>
    <row r="7" spans="1:2">
      <c r="A7" s="4" t="s">
        <v>629</v>
      </c>
    </row>
    <row r="8" spans="1:2">
      <c r="A8" s="4" t="s">
        <v>625</v>
      </c>
      <c r="B8" s="4" t="s">
        <v>626</v>
      </c>
    </row>
    <row r="9" spans="1:2">
      <c r="A9" s="4" t="s">
        <v>627</v>
      </c>
      <c r="B9" s="7" t="n">
        <v>175000</v>
      </c>
    </row>
    <row r="10" spans="1:2">
      <c r="A10" s="4" t="s">
        <v>628</v>
      </c>
      <c r="B10" s="4" t="s">
        <v>378</v>
      </c>
    </row>
    <row r="11" spans="1:2">
      <c r="A11" s="4" t="s">
        <v>630</v>
      </c>
    </row>
    <row r="12" spans="1:2">
      <c r="A12" s="4" t="s">
        <v>625</v>
      </c>
      <c r="B12" s="4" t="s">
        <v>626</v>
      </c>
    </row>
    <row r="13" spans="1:2">
      <c r="A13" s="4" t="s">
        <v>627</v>
      </c>
      <c r="B13" s="7" t="n">
        <v>250000</v>
      </c>
    </row>
    <row r="14" spans="1:2">
      <c r="A14" s="4" t="s">
        <v>628</v>
      </c>
      <c r="B14" s="4" t="s">
        <v>631</v>
      </c>
    </row>
    <row r="15" spans="1:2">
      <c r="A15" s="4" t="s">
        <v>632</v>
      </c>
    </row>
    <row r="16" spans="1:2">
      <c r="A16" s="4" t="s">
        <v>625</v>
      </c>
      <c r="B16" s="4" t="s">
        <v>626</v>
      </c>
    </row>
    <row r="17" spans="1:2">
      <c r="A17" s="4" t="s">
        <v>627</v>
      </c>
      <c r="B17" s="7" t="n">
        <v>375000</v>
      </c>
    </row>
    <row r="18" spans="1:2">
      <c r="A18" s="4" t="s">
        <v>628</v>
      </c>
      <c r="B18" s="4" t="s">
        <v>633</v>
      </c>
    </row>
    <row r="19" spans="1:2">
      <c r="A19" s="4" t="s">
        <v>634</v>
      </c>
    </row>
    <row r="20" spans="1:2">
      <c r="A20" s="4" t="s">
        <v>625</v>
      </c>
      <c r="B20" s="4" t="s">
        <v>626</v>
      </c>
    </row>
    <row r="21" spans="1:2">
      <c r="A21" s="4" t="s">
        <v>627</v>
      </c>
      <c r="B21" s="7" t="n">
        <v>500000</v>
      </c>
    </row>
    <row r="22" spans="1:2">
      <c r="A22" s="4" t="s">
        <v>628</v>
      </c>
      <c r="B22" s="4" t="s">
        <v>635</v>
      </c>
    </row>
    <row r="23" spans="1:2">
      <c r="A23" s="4" t="s">
        <v>636</v>
      </c>
    </row>
    <row r="24" spans="1:2">
      <c r="A24" s="4" t="s">
        <v>625</v>
      </c>
      <c r="B24" s="4" t="s">
        <v>626</v>
      </c>
    </row>
    <row r="25" spans="1:2">
      <c r="A25" s="4" t="s">
        <v>627</v>
      </c>
      <c r="B25" s="7" t="n">
        <v>750000</v>
      </c>
    </row>
    <row r="26" spans="1:2">
      <c r="A26" s="4" t="s">
        <v>628</v>
      </c>
      <c r="B26" s="4" t="s">
        <v>637</v>
      </c>
    </row>
    <row r="27" spans="1:2">
      <c r="A27" s="4" t="s">
        <v>638</v>
      </c>
    </row>
    <row r="28" spans="1:2">
      <c r="A28" s="4" t="s">
        <v>625</v>
      </c>
      <c r="B28" s="4" t="s">
        <v>626</v>
      </c>
    </row>
    <row r="29" spans="1:2">
      <c r="A29" s="4" t="s">
        <v>627</v>
      </c>
      <c r="B29" s="7" t="n">
        <v>1000000</v>
      </c>
    </row>
    <row r="30" spans="1:2">
      <c r="A30" s="4" t="s">
        <v>628</v>
      </c>
      <c r="B30" s="4" t="s">
        <v>639</v>
      </c>
    </row>
    <row r="31" spans="1:2">
      <c r="A31" s="4" t="s">
        <v>640</v>
      </c>
    </row>
    <row r="32" spans="1:2">
      <c r="A32" s="4" t="s">
        <v>625</v>
      </c>
      <c r="B32" s="4" t="s">
        <v>626</v>
      </c>
    </row>
    <row r="33" spans="1:2">
      <c r="A33" s="4" t="s">
        <v>627</v>
      </c>
      <c r="B33" s="7" t="n">
        <v>1250000</v>
      </c>
    </row>
    <row r="34" spans="1:2">
      <c r="A34" s="4" t="s">
        <v>628</v>
      </c>
      <c r="B34" s="4" t="s">
        <v>641</v>
      </c>
    </row>
    <row r="35" spans="1:2">
      <c r="A35" s="4" t="s">
        <v>642</v>
      </c>
    </row>
    <row r="36" spans="1:2">
      <c r="A36" s="4" t="s">
        <v>625</v>
      </c>
      <c r="B36" s="4" t="s">
        <v>626</v>
      </c>
    </row>
    <row r="37" spans="1:2">
      <c r="A37" s="4" t="s">
        <v>627</v>
      </c>
      <c r="B37" s="7" t="n">
        <v>1500000</v>
      </c>
    </row>
    <row r="38" spans="1:2">
      <c r="A38" s="4" t="s">
        <v>628</v>
      </c>
      <c r="B38" s="4" t="s">
        <v>6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68</v>
      </c>
    </row>
    <row r="3" spans="1:3">
      <c r="A3" s="3" t="s">
        <v>159</v>
      </c>
    </row>
    <row r="4" spans="1:3">
      <c r="A4" s="4" t="s">
        <v>645</v>
      </c>
      <c r="B4" s="4" t="s">
        <v>633</v>
      </c>
    </row>
    <row r="5" spans="1:3">
      <c r="A5" s="4" t="s">
        <v>646</v>
      </c>
      <c r="B5" s="4" t="s">
        <v>35</v>
      </c>
      <c r="C5" s="4" t="s">
        <v>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47</v>
      </c>
      <c r="B1" s="2" t="s">
        <v>67</v>
      </c>
      <c r="D1" s="2" t="s">
        <v>1</v>
      </c>
    </row>
    <row r="2" spans="1:5">
      <c r="B2" s="2" t="s">
        <v>2</v>
      </c>
      <c r="C2" s="2" t="s">
        <v>68</v>
      </c>
      <c r="D2" s="2" t="s">
        <v>2</v>
      </c>
      <c r="E2" s="2" t="s">
        <v>68</v>
      </c>
    </row>
    <row r="3" spans="1:5">
      <c r="A3" s="4" t="s">
        <v>648</v>
      </c>
      <c r="B3" s="7" t="n">
        <v>5030</v>
      </c>
      <c r="C3" s="4" t="s">
        <v>35</v>
      </c>
      <c r="D3" s="7" t="n">
        <v>8300</v>
      </c>
      <c r="E3" s="4" t="s">
        <v>35</v>
      </c>
    </row>
    <row r="4" spans="1:5">
      <c r="A4" s="4" t="s">
        <v>649</v>
      </c>
    </row>
    <row r="5" spans="1:5">
      <c r="A5" s="4" t="s">
        <v>650</v>
      </c>
      <c r="B5" s="5" t="n">
        <v>17656</v>
      </c>
      <c r="D5" s="5" t="n">
        <v>17656</v>
      </c>
    </row>
    <row r="6" spans="1:5">
      <c r="A6" s="4" t="s">
        <v>651</v>
      </c>
      <c r="B6" s="5" t="n">
        <v>9356</v>
      </c>
      <c r="D6" s="5" t="n">
        <v>9356</v>
      </c>
    </row>
    <row r="7" spans="1:5">
      <c r="A7" s="4" t="s">
        <v>652</v>
      </c>
    </row>
    <row r="8" spans="1:5">
      <c r="A8" s="4" t="s">
        <v>650</v>
      </c>
      <c r="B8" s="7" t="n">
        <v>6906</v>
      </c>
      <c r="C8" s="7" t="n">
        <v>22995</v>
      </c>
      <c r="D8" s="7" t="n">
        <v>6906</v>
      </c>
      <c r="E8" s="7" t="n">
        <v>229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1"/>
    <col customWidth="1" max="5" min="5" width="21"/>
    <col customWidth="1" max="6" min="6" width="21"/>
  </cols>
  <sheetData>
    <row r="1" spans="1:6">
      <c r="A1" s="1" t="s">
        <v>653</v>
      </c>
      <c r="B1" s="2" t="s">
        <v>1</v>
      </c>
    </row>
    <row r="2" spans="1:6">
      <c r="B2" s="2" t="s">
        <v>246</v>
      </c>
      <c r="C2" s="2" t="s">
        <v>332</v>
      </c>
      <c r="D2" s="2" t="s">
        <v>249</v>
      </c>
      <c r="E2" s="2" t="s">
        <v>247</v>
      </c>
      <c r="F2" s="2" t="s">
        <v>654</v>
      </c>
    </row>
    <row r="3" spans="1:6">
      <c r="A3" s="4" t="s">
        <v>31</v>
      </c>
      <c r="B3" s="7" t="n">
        <v>2910</v>
      </c>
      <c r="D3" s="7" t="n">
        <v>87</v>
      </c>
      <c r="E3" s="7" t="n">
        <v>2543</v>
      </c>
      <c r="F3" s="7" t="n">
        <v>173</v>
      </c>
    </row>
    <row r="4" spans="1:6">
      <c r="A4" s="4" t="s">
        <v>655</v>
      </c>
      <c r="B4" s="5" t="n">
        <v>1027177</v>
      </c>
      <c r="D4" s="5" t="n">
        <v>897442</v>
      </c>
    </row>
    <row r="5" spans="1:6">
      <c r="A5" s="4" t="s">
        <v>656</v>
      </c>
      <c r="B5" s="5" t="n">
        <v>138133</v>
      </c>
      <c r="D5" s="5" t="n">
        <v>236200</v>
      </c>
    </row>
    <row r="6" spans="1:6">
      <c r="A6" s="4" t="s">
        <v>657</v>
      </c>
      <c r="B6" s="5" t="n">
        <v>50447</v>
      </c>
      <c r="D6" s="5" t="n">
        <v>48894</v>
      </c>
    </row>
    <row r="7" spans="1:6">
      <c r="A7" s="4" t="s">
        <v>261</v>
      </c>
      <c r="B7" s="5" t="n">
        <v>120646</v>
      </c>
      <c r="D7" s="5" t="n">
        <v>26076</v>
      </c>
    </row>
    <row r="8" spans="1:6">
      <c r="A8" s="4" t="s">
        <v>658</v>
      </c>
      <c r="B8" s="7" t="n">
        <v>209986</v>
      </c>
      <c r="D8" s="5" t="n">
        <v>260677</v>
      </c>
    </row>
    <row r="9" spans="1:6">
      <c r="A9" s="4" t="s">
        <v>659</v>
      </c>
    </row>
    <row r="10" spans="1:6">
      <c r="A10" s="4" t="s">
        <v>660</v>
      </c>
      <c r="B10" s="5" t="n">
        <v>1575000</v>
      </c>
    </row>
    <row r="11" spans="1:6">
      <c r="A11" s="4" t="s">
        <v>661</v>
      </c>
      <c r="B11" s="8" t="n">
        <v>0.62</v>
      </c>
    </row>
    <row r="12" spans="1:6">
      <c r="A12" s="4" t="s">
        <v>662</v>
      </c>
    </row>
    <row r="13" spans="1:6">
      <c r="A13" s="4" t="s">
        <v>661</v>
      </c>
      <c r="B13" s="9" t="n">
        <v>0.05</v>
      </c>
    </row>
    <row r="14" spans="1:6">
      <c r="A14" s="4" t="s">
        <v>663</v>
      </c>
    </row>
    <row r="15" spans="1:6">
      <c r="A15" s="4" t="s">
        <v>661</v>
      </c>
      <c r="B15" s="8" t="n">
        <v>0.8100000000000001</v>
      </c>
    </row>
    <row r="16" spans="1:6">
      <c r="A16" s="4" t="s">
        <v>664</v>
      </c>
    </row>
    <row r="17" spans="1:6">
      <c r="A17" s="4" t="s">
        <v>661</v>
      </c>
      <c r="C17" s="8" t="n">
        <v>0.5</v>
      </c>
    </row>
    <row r="18" spans="1:6">
      <c r="A18" s="4" t="s">
        <v>665</v>
      </c>
    </row>
    <row r="19" spans="1:6">
      <c r="A19" s="4" t="s">
        <v>661</v>
      </c>
      <c r="C19" s="9" t="n">
        <v>0.04</v>
      </c>
    </row>
    <row r="20" spans="1:6">
      <c r="A20" s="4" t="s">
        <v>666</v>
      </c>
    </row>
    <row r="21" spans="1:6">
      <c r="A21" s="4" t="s">
        <v>661</v>
      </c>
      <c r="C21" s="8" t="n">
        <v>0.65</v>
      </c>
    </row>
    <row r="22" spans="1:6">
      <c r="A22" s="4" t="s">
        <v>667</v>
      </c>
    </row>
    <row r="23" spans="1:6">
      <c r="A23" s="4" t="s">
        <v>31</v>
      </c>
      <c r="B23" s="7" t="n">
        <v>2910</v>
      </c>
      <c r="D23" s="7" t="n">
        <v>87</v>
      </c>
    </row>
    <row r="24" spans="1:6">
      <c r="A24" s="4" t="s">
        <v>668</v>
      </c>
    </row>
    <row r="25" spans="1:6">
      <c r="A25" s="4" t="s">
        <v>669</v>
      </c>
      <c r="B25" s="7" t="n">
        <v>100000</v>
      </c>
    </row>
    <row r="26" spans="1:6">
      <c r="A26" s="4" t="s">
        <v>670</v>
      </c>
    </row>
    <row r="27" spans="1:6">
      <c r="A27" s="4" t="s">
        <v>671</v>
      </c>
      <c r="B27" s="4" t="s">
        <v>6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21</v>
      </c>
    </row>
    <row r="2" spans="1:2">
      <c r="A2" s="4" t="s">
        <v>674</v>
      </c>
      <c r="B2" s="7" t="n">
        <v>209986</v>
      </c>
    </row>
    <row r="3" spans="1:2">
      <c r="A3" s="4" t="s">
        <v>675</v>
      </c>
    </row>
    <row r="4" spans="1:2">
      <c r="A4" s="4" t="s">
        <v>674</v>
      </c>
      <c r="B4" s="4" t="s">
        <v>35</v>
      </c>
    </row>
    <row r="5" spans="1:2">
      <c r="A5" s="4" t="s">
        <v>676</v>
      </c>
    </row>
    <row r="6" spans="1:2">
      <c r="A6" s="4" t="s">
        <v>674</v>
      </c>
      <c r="B6" s="4" t="s">
        <v>35</v>
      </c>
    </row>
    <row r="7" spans="1:2">
      <c r="A7" s="4" t="s">
        <v>677</v>
      </c>
    </row>
    <row r="8" spans="1:2">
      <c r="A8" s="4" t="s">
        <v>674</v>
      </c>
      <c r="B8" s="7" t="n">
        <v>2099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8</v>
      </c>
      <c r="B1" s="2" t="s">
        <v>1</v>
      </c>
      <c r="C1" s="2" t="s">
        <v>59</v>
      </c>
    </row>
    <row r="2" spans="1:3">
      <c r="B2" s="2" t="s">
        <v>2</v>
      </c>
      <c r="C2" s="2" t="s">
        <v>29</v>
      </c>
    </row>
    <row r="3" spans="1:3">
      <c r="A3" s="4" t="s">
        <v>679</v>
      </c>
      <c r="B3" s="7" t="n">
        <v>236200</v>
      </c>
      <c r="C3" s="7" t="n">
        <v>27479</v>
      </c>
    </row>
    <row r="4" spans="1:3">
      <c r="A4" s="4" t="s">
        <v>680</v>
      </c>
      <c r="B4" s="5" t="n">
        <v>41294</v>
      </c>
      <c r="C4" s="5" t="n">
        <v>633000</v>
      </c>
    </row>
    <row r="5" spans="1:3">
      <c r="A5" s="4" t="s">
        <v>681</v>
      </c>
      <c r="B5" s="4" t="s">
        <v>35</v>
      </c>
      <c r="C5" s="5" t="n">
        <v>-55321</v>
      </c>
    </row>
    <row r="6" spans="1:3">
      <c r="A6" s="4" t="s">
        <v>682</v>
      </c>
      <c r="B6" s="5" t="n">
        <v>-139361</v>
      </c>
      <c r="C6" s="5" t="n">
        <v>-368958</v>
      </c>
    </row>
    <row r="7" spans="1:3">
      <c r="A7" s="4" t="s">
        <v>683</v>
      </c>
      <c r="B7" s="7" t="n">
        <v>138133</v>
      </c>
      <c r="C7" s="7" t="n">
        <v>236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9"/>
    <col customWidth="1" max="6" min="6" width="11"/>
  </cols>
  <sheetData>
    <row r="1" spans="1:6">
      <c r="A1" s="1" t="s">
        <v>92</v>
      </c>
      <c r="B1" s="2" t="s">
        <v>93</v>
      </c>
      <c r="C1" s="2" t="s">
        <v>94</v>
      </c>
      <c r="D1" s="2" t="s">
        <v>95</v>
      </c>
      <c r="E1" s="2" t="s">
        <v>96</v>
      </c>
      <c r="F1" s="2" t="s">
        <v>97</v>
      </c>
    </row>
    <row r="2" spans="1:6">
      <c r="A2" s="4" t="s">
        <v>98</v>
      </c>
      <c r="B2" s="7" t="n">
        <v>4313931</v>
      </c>
      <c r="C2" s="7" t="n">
        <v>1016324</v>
      </c>
      <c r="D2" s="4" t="s">
        <v>35</v>
      </c>
      <c r="E2" s="7" t="n">
        <v>-6134941</v>
      </c>
      <c r="F2" s="7" t="n">
        <v>-804686</v>
      </c>
    </row>
    <row r="3" spans="1:6">
      <c r="A3" s="4" t="s">
        <v>99</v>
      </c>
      <c r="B3" s="5" t="n">
        <v>13337521</v>
      </c>
    </row>
    <row r="4" spans="1:6">
      <c r="A4" s="4" t="s">
        <v>100</v>
      </c>
      <c r="B4" s="4" t="s">
        <v>35</v>
      </c>
      <c r="C4" s="5" t="n">
        <v>-16110</v>
      </c>
      <c r="D4" s="4" t="s">
        <v>35</v>
      </c>
      <c r="E4" s="5" t="n">
        <v>16110</v>
      </c>
      <c r="F4" s="4" t="s">
        <v>35</v>
      </c>
    </row>
    <row r="5" spans="1:6">
      <c r="A5" s="4" t="s">
        <v>101</v>
      </c>
      <c r="B5" s="4" t="s">
        <v>35</v>
      </c>
      <c r="C5" s="5" t="n">
        <v>33532</v>
      </c>
      <c r="D5" s="4" t="s">
        <v>35</v>
      </c>
      <c r="E5" s="4" t="s">
        <v>35</v>
      </c>
      <c r="F5" s="5" t="n">
        <v>33532</v>
      </c>
    </row>
    <row r="6" spans="1:6">
      <c r="A6" s="4" t="s">
        <v>102</v>
      </c>
      <c r="B6" s="7" t="n">
        <v>25245</v>
      </c>
      <c r="C6" s="4" t="s">
        <v>35</v>
      </c>
      <c r="D6" s="4" t="s">
        <v>35</v>
      </c>
      <c r="E6" s="4" t="s">
        <v>35</v>
      </c>
      <c r="F6" s="5" t="n">
        <v>25245</v>
      </c>
    </row>
    <row r="7" spans="1:6">
      <c r="A7" s="4" t="s">
        <v>103</v>
      </c>
      <c r="B7" s="5" t="n">
        <v>200000</v>
      </c>
    </row>
    <row r="8" spans="1:6">
      <c r="A8" s="4" t="s">
        <v>104</v>
      </c>
      <c r="B8" s="4" t="s">
        <v>35</v>
      </c>
      <c r="C8" s="4" t="s">
        <v>35</v>
      </c>
      <c r="D8" s="5" t="n">
        <v>27186</v>
      </c>
      <c r="E8" s="4" t="s">
        <v>35</v>
      </c>
      <c r="F8" s="5" t="n">
        <v>27186</v>
      </c>
    </row>
    <row r="9" spans="1:6">
      <c r="A9" s="4" t="s">
        <v>105</v>
      </c>
      <c r="B9" s="4" t="s">
        <v>35</v>
      </c>
      <c r="C9" s="4" t="s">
        <v>35</v>
      </c>
      <c r="D9" s="4" t="s">
        <v>35</v>
      </c>
      <c r="E9" s="5" t="n">
        <v>-219553</v>
      </c>
      <c r="F9" s="5" t="n">
        <v>-219553</v>
      </c>
    </row>
    <row r="10" spans="1:6">
      <c r="A10" s="4" t="s">
        <v>106</v>
      </c>
      <c r="B10" s="7" t="n">
        <v>4339176</v>
      </c>
      <c r="C10" s="7" t="n">
        <v>1033746</v>
      </c>
      <c r="D10" s="7" t="n">
        <v>27186</v>
      </c>
      <c r="E10" s="7" t="n">
        <v>-6338384</v>
      </c>
      <c r="F10" s="7" t="n">
        <v>-938276</v>
      </c>
    </row>
    <row r="11" spans="1:6">
      <c r="A11" s="4" t="s">
        <v>107</v>
      </c>
      <c r="B11" s="5" t="n">
        <v>135375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 customWidth="1" max="5" min="5" width="24"/>
  </cols>
  <sheetData>
    <row r="1" spans="1:5">
      <c r="A1" s="1" t="s">
        <v>684</v>
      </c>
      <c r="B1" s="2" t="s">
        <v>1</v>
      </c>
      <c r="C1" s="2" t="s">
        <v>59</v>
      </c>
    </row>
    <row r="2" spans="1:5">
      <c r="B2" s="2" t="s">
        <v>393</v>
      </c>
      <c r="C2" s="2" t="s">
        <v>685</v>
      </c>
      <c r="D2" s="2" t="s">
        <v>332</v>
      </c>
      <c r="E2" s="2" t="s">
        <v>333</v>
      </c>
    </row>
    <row r="3" spans="1:5">
      <c r="A3" s="4" t="s">
        <v>686</v>
      </c>
      <c r="B3" s="5" t="n">
        <v>1575000</v>
      </c>
      <c r="C3" s="5" t="n">
        <v>1175000</v>
      </c>
    </row>
    <row r="4" spans="1:5">
      <c r="A4" s="4" t="s">
        <v>687</v>
      </c>
      <c r="B4" s="8" t="n">
        <v>0.11</v>
      </c>
      <c r="C4" s="11" t="n">
        <v>0.3061</v>
      </c>
    </row>
    <row r="5" spans="1:5">
      <c r="A5" s="4" t="s">
        <v>688</v>
      </c>
    </row>
    <row r="6" spans="1:5">
      <c r="A6" s="4" t="s">
        <v>689</v>
      </c>
      <c r="B6" s="8" t="n">
        <v>0.64</v>
      </c>
      <c r="C6" s="8" t="n">
        <v>0.68</v>
      </c>
    </row>
    <row r="7" spans="1:5">
      <c r="A7" s="4" t="s">
        <v>690</v>
      </c>
    </row>
    <row r="8" spans="1:5">
      <c r="A8" s="4" t="s">
        <v>689</v>
      </c>
      <c r="D8" s="12" t="n">
        <v>0.5</v>
      </c>
      <c r="E8" s="12" t="n">
        <v>0.5</v>
      </c>
    </row>
    <row r="9" spans="1:5">
      <c r="A9" s="4" t="s">
        <v>691</v>
      </c>
    </row>
    <row r="10" spans="1:5">
      <c r="A10" s="4" t="s">
        <v>692</v>
      </c>
      <c r="B10" s="4" t="s">
        <v>353</v>
      </c>
      <c r="C10" s="4" t="s">
        <v>693</v>
      </c>
      <c r="D10" s="4" t="s">
        <v>353</v>
      </c>
      <c r="E10" s="4" t="s">
        <v>693</v>
      </c>
    </row>
    <row r="11" spans="1:5">
      <c r="A11" s="4" t="s">
        <v>694</v>
      </c>
    </row>
    <row r="12" spans="1:5">
      <c r="A12" s="4" t="s">
        <v>692</v>
      </c>
      <c r="B12" s="4" t="s">
        <v>351</v>
      </c>
      <c r="C12" s="4" t="s">
        <v>695</v>
      </c>
      <c r="D12" s="4" t="s">
        <v>351</v>
      </c>
      <c r="E12" s="4" t="s">
        <v>695</v>
      </c>
    </row>
    <row r="13" spans="1:5">
      <c r="A13" s="4" t="s">
        <v>696</v>
      </c>
    </row>
    <row r="14" spans="1:5">
      <c r="A14" s="4" t="s">
        <v>692</v>
      </c>
      <c r="B14" s="4" t="s">
        <v>342</v>
      </c>
      <c r="C14" s="4" t="s">
        <v>342</v>
      </c>
      <c r="D14" s="4" t="s">
        <v>342</v>
      </c>
      <c r="E14" s="4" t="s">
        <v>342</v>
      </c>
    </row>
    <row r="15" spans="1:5">
      <c r="A15" s="4" t="s">
        <v>697</v>
      </c>
    </row>
    <row r="16" spans="1:5">
      <c r="A16" s="4" t="s">
        <v>698</v>
      </c>
      <c r="B16" s="4" t="s">
        <v>699</v>
      </c>
      <c r="C16" s="4" t="s">
        <v>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E72"/>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80"/>
    <col customWidth="1" max="5" min="5" width="37"/>
    <col customWidth="1" max="6" min="6" width="30"/>
    <col customWidth="1" max="7" min="7" width="21"/>
    <col customWidth="1" max="8" min="8" width="21"/>
    <col customWidth="1" max="9" min="9" width="3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7"/>
    <col customWidth="1" max="21" min="21" width="37"/>
    <col customWidth="1" max="22" min="22" width="20"/>
    <col customWidth="1" max="23" min="23" width="37"/>
    <col customWidth="1" max="24" min="24" width="21"/>
    <col customWidth="1" max="25" min="25" width="37"/>
    <col customWidth="1" max="26" min="26" width="27"/>
    <col customWidth="1" max="27" min="27" width="21"/>
    <col customWidth="1" max="28" min="28" width="27"/>
    <col customWidth="1" max="29" min="29" width="21"/>
    <col customWidth="1" max="30" min="30" width="24"/>
    <col customWidth="1" max="31" min="31" width="24"/>
  </cols>
  <sheetData>
    <row r="1" spans="1:31">
      <c r="A1" s="1" t="s">
        <v>701</v>
      </c>
      <c r="B1" s="2" t="s">
        <v>702</v>
      </c>
      <c r="C1" s="2" t="s">
        <v>703</v>
      </c>
      <c r="D1" s="2" t="s">
        <v>704</v>
      </c>
      <c r="E1" s="2" t="s">
        <v>704</v>
      </c>
      <c r="F1" s="2" t="s">
        <v>705</v>
      </c>
      <c r="G1" s="2" t="s">
        <v>226</v>
      </c>
      <c r="H1" s="2" t="s">
        <v>227</v>
      </c>
      <c r="I1" s="2" t="s">
        <v>706</v>
      </c>
      <c r="J1" s="2" t="s">
        <v>228</v>
      </c>
      <c r="K1" s="2" t="s">
        <v>229</v>
      </c>
      <c r="L1" s="2" t="s">
        <v>230</v>
      </c>
      <c r="M1" s="2" t="s">
        <v>231</v>
      </c>
      <c r="N1" s="2" t="s">
        <v>232</v>
      </c>
      <c r="O1" s="2" t="s">
        <v>233</v>
      </c>
      <c r="P1" s="2" t="s">
        <v>236</v>
      </c>
      <c r="Q1" s="2" t="s">
        <v>237</v>
      </c>
      <c r="R1" s="2" t="s">
        <v>238</v>
      </c>
      <c r="S1" s="2" t="s">
        <v>239</v>
      </c>
      <c r="T1" s="2" t="s">
        <v>241</v>
      </c>
      <c r="U1" s="2" t="s">
        <v>242</v>
      </c>
      <c r="V1" s="2" t="s">
        <v>420</v>
      </c>
      <c r="W1" s="2" t="s">
        <v>246</v>
      </c>
      <c r="X1" s="2" t="s">
        <v>247</v>
      </c>
      <c r="Y1" s="2" t="s">
        <v>246</v>
      </c>
      <c r="Z1" s="2" t="s">
        <v>248</v>
      </c>
      <c r="AA1" s="2" t="s">
        <v>247</v>
      </c>
      <c r="AB1" s="2" t="s">
        <v>707</v>
      </c>
      <c r="AC1" s="2" t="s">
        <v>249</v>
      </c>
      <c r="AD1" s="2" t="s">
        <v>332</v>
      </c>
      <c r="AE1" s="2" t="s">
        <v>708</v>
      </c>
    </row>
    <row r="2" spans="1:31">
      <c r="A2" s="4" t="s">
        <v>261</v>
      </c>
      <c r="W2" s="7" t="n">
        <v>120646</v>
      </c>
      <c r="Y2" s="7" t="n">
        <v>120646</v>
      </c>
      <c r="AC2" s="7" t="n">
        <v>42532</v>
      </c>
    </row>
    <row r="3" spans="1:31">
      <c r="A3" s="4" t="s">
        <v>610</v>
      </c>
      <c r="W3" s="7" t="n">
        <v>56598</v>
      </c>
      <c r="X3" s="7" t="n">
        <v>330496</v>
      </c>
      <c r="Y3" s="5" t="n">
        <v>40094</v>
      </c>
      <c r="AA3" s="7" t="n">
        <v>485254</v>
      </c>
    </row>
    <row r="4" spans="1:31">
      <c r="A4" s="4" t="s">
        <v>709</v>
      </c>
      <c r="Y4" s="7" t="n">
        <v>33532</v>
      </c>
    </row>
    <row r="5" spans="1:31">
      <c r="A5" s="4" t="s">
        <v>262</v>
      </c>
      <c r="R5" s="7" t="n">
        <v>62535</v>
      </c>
      <c r="T5" s="7" t="n">
        <v>66550</v>
      </c>
    </row>
    <row r="6" spans="1:31">
      <c r="A6" s="4" t="s">
        <v>291</v>
      </c>
    </row>
    <row r="7" spans="1:31">
      <c r="A7" s="4" t="s">
        <v>262</v>
      </c>
      <c r="S7" s="7" t="n">
        <v>50000</v>
      </c>
      <c r="U7" s="7" t="n">
        <v>50000</v>
      </c>
    </row>
    <row r="8" spans="1:31">
      <c r="A8" s="4" t="s">
        <v>649</v>
      </c>
    </row>
    <row r="9" spans="1:31">
      <c r="A9" s="4" t="s">
        <v>709</v>
      </c>
      <c r="AC9" s="4" t="s">
        <v>35</v>
      </c>
    </row>
    <row r="10" spans="1:31">
      <c r="A10" s="4" t="s">
        <v>710</v>
      </c>
    </row>
    <row r="11" spans="1:31">
      <c r="A11" s="4" t="s">
        <v>610</v>
      </c>
      <c r="AB11" s="7" t="n">
        <v>782993</v>
      </c>
    </row>
    <row r="12" spans="1:31">
      <c r="A12" s="4" t="s">
        <v>711</v>
      </c>
      <c r="AB12" s="5" t="n">
        <v>393184</v>
      </c>
    </row>
    <row r="13" spans="1:31">
      <c r="A13" s="4" t="s">
        <v>394</v>
      </c>
    </row>
    <row r="14" spans="1:31">
      <c r="A14" s="4" t="s">
        <v>712</v>
      </c>
      <c r="W14" s="5" t="n">
        <v>159023</v>
      </c>
      <c r="Y14" s="5" t="n">
        <v>159023</v>
      </c>
    </row>
    <row r="15" spans="1:31">
      <c r="A15" s="4" t="s">
        <v>661</v>
      </c>
      <c r="W15" s="8" t="n">
        <v>0.75</v>
      </c>
      <c r="Y15" s="8" t="n">
        <v>0.75</v>
      </c>
      <c r="AE15" s="8" t="n">
        <v>1.12</v>
      </c>
    </row>
    <row r="16" spans="1:31">
      <c r="A16" s="4" t="s">
        <v>288</v>
      </c>
      <c r="W16" s="4" t="s">
        <v>289</v>
      </c>
      <c r="Y16" s="4" t="s">
        <v>289</v>
      </c>
    </row>
    <row r="17" spans="1:31">
      <c r="A17" s="4" t="s">
        <v>440</v>
      </c>
      <c r="V17" s="5" t="n">
        <v>100000</v>
      </c>
    </row>
    <row r="18" spans="1:31">
      <c r="A18" s="4" t="s">
        <v>265</v>
      </c>
    </row>
    <row r="19" spans="1:31">
      <c r="A19" s="4" t="s">
        <v>261</v>
      </c>
      <c r="W19" s="4" t="s">
        <v>35</v>
      </c>
      <c r="Y19" s="4" t="s">
        <v>35</v>
      </c>
      <c r="AC19" s="7" t="n">
        <v>26076</v>
      </c>
    </row>
    <row r="20" spans="1:31">
      <c r="A20" s="4" t="s">
        <v>712</v>
      </c>
      <c r="U20" s="5" t="n">
        <v>200000</v>
      </c>
    </row>
    <row r="21" spans="1:31">
      <c r="A21" s="4" t="s">
        <v>713</v>
      </c>
      <c r="T21" s="5" t="n">
        <v>200000</v>
      </c>
      <c r="U21" s="5" t="n">
        <v>200000</v>
      </c>
      <c r="Y21" s="5" t="n">
        <v>2541781</v>
      </c>
      <c r="Z21" s="5" t="n">
        <v>2541781</v>
      </c>
    </row>
    <row r="22" spans="1:31">
      <c r="A22" s="4" t="s">
        <v>262</v>
      </c>
      <c r="N22" s="7" t="n">
        <v>12238</v>
      </c>
      <c r="P22" s="7" t="n">
        <v>67602</v>
      </c>
      <c r="Y22" s="7" t="n">
        <v>459292</v>
      </c>
    </row>
    <row r="23" spans="1:31">
      <c r="A23" s="4" t="s">
        <v>272</v>
      </c>
      <c r="Y23" s="5" t="n">
        <v>3639931</v>
      </c>
      <c r="Z23" s="5" t="n">
        <v>3639931</v>
      </c>
    </row>
    <row r="24" spans="1:31">
      <c r="A24" s="4" t="s">
        <v>323</v>
      </c>
    </row>
    <row r="25" spans="1:31">
      <c r="A25" s="4" t="s">
        <v>661</v>
      </c>
      <c r="U25" s="8" t="n">
        <v>0.5</v>
      </c>
    </row>
    <row r="26" spans="1:31">
      <c r="A26" s="4" t="s">
        <v>262</v>
      </c>
      <c r="O26" s="7" t="n">
        <v>10000</v>
      </c>
      <c r="Q26" s="7" t="n">
        <v>53000</v>
      </c>
      <c r="Z26" s="7" t="n">
        <v>358000</v>
      </c>
    </row>
    <row r="27" spans="1:31">
      <c r="A27" s="4" t="s">
        <v>294</v>
      </c>
      <c r="U27" s="8" t="n">
        <v>0.25</v>
      </c>
      <c r="AD27" s="8" t="n">
        <v>0.1</v>
      </c>
    </row>
    <row r="28" spans="1:31">
      <c r="A28" s="4" t="s">
        <v>714</v>
      </c>
      <c r="U28" s="7" t="n">
        <v>100000</v>
      </c>
      <c r="Z28" s="7" t="n">
        <v>250000</v>
      </c>
    </row>
    <row r="29" spans="1:31">
      <c r="A29" s="4" t="s">
        <v>715</v>
      </c>
    </row>
    <row r="30" spans="1:31">
      <c r="A30" s="4" t="s">
        <v>713</v>
      </c>
      <c r="Y30" s="5" t="n">
        <v>230876</v>
      </c>
      <c r="Z30" s="5" t="n">
        <v>230876</v>
      </c>
    </row>
    <row r="31" spans="1:31">
      <c r="A31" s="4" t="s">
        <v>716</v>
      </c>
    </row>
    <row r="32" spans="1:31">
      <c r="A32" s="4" t="s">
        <v>717</v>
      </c>
      <c r="F32" s="5" t="n">
        <v>475000</v>
      </c>
      <c r="I32" s="5" t="n">
        <v>850000</v>
      </c>
    </row>
    <row r="33" spans="1:31">
      <c r="A33" s="4" t="s">
        <v>718</v>
      </c>
      <c r="F33" s="8" t="n">
        <v>0.19</v>
      </c>
      <c r="I33" s="8" t="n">
        <v>0.15</v>
      </c>
    </row>
    <row r="34" spans="1:31">
      <c r="A34" s="4" t="s">
        <v>440</v>
      </c>
      <c r="F34" s="5" t="n">
        <v>390000</v>
      </c>
      <c r="I34" s="5" t="n">
        <v>680000</v>
      </c>
    </row>
    <row r="35" spans="1:31">
      <c r="A35" s="4" t="s">
        <v>719</v>
      </c>
    </row>
    <row r="36" spans="1:31">
      <c r="A36" s="4" t="s">
        <v>440</v>
      </c>
      <c r="F36" s="5" t="n">
        <v>85000</v>
      </c>
      <c r="I36" s="5" t="n">
        <v>170000</v>
      </c>
    </row>
    <row r="37" spans="1:31">
      <c r="A37" s="4" t="s">
        <v>720</v>
      </c>
    </row>
    <row r="38" spans="1:31">
      <c r="A38" s="4" t="s">
        <v>709</v>
      </c>
      <c r="AB38" s="7" t="n">
        <v>495851</v>
      </c>
    </row>
    <row r="39" spans="1:31">
      <c r="A39" s="4" t="s">
        <v>721</v>
      </c>
      <c r="AB39" s="5" t="n">
        <v>4507740</v>
      </c>
    </row>
    <row r="40" spans="1:31">
      <c r="A40" s="4" t="s">
        <v>722</v>
      </c>
    </row>
    <row r="41" spans="1:31">
      <c r="A41" s="4" t="s">
        <v>610</v>
      </c>
      <c r="AB41" s="7" t="n">
        <v>35186</v>
      </c>
    </row>
    <row r="42" spans="1:31">
      <c r="A42" s="4" t="s">
        <v>711</v>
      </c>
      <c r="AB42" s="7" t="n">
        <v>84000</v>
      </c>
    </row>
    <row r="43" spans="1:31">
      <c r="A43" s="4" t="s">
        <v>723</v>
      </c>
    </row>
    <row r="44" spans="1:31">
      <c r="A44" s="4" t="s">
        <v>712</v>
      </c>
      <c r="B44" s="5" t="n">
        <v>50000</v>
      </c>
    </row>
    <row r="45" spans="1:31">
      <c r="A45" s="4" t="s">
        <v>661</v>
      </c>
      <c r="B45" s="8" t="n">
        <v>0.75</v>
      </c>
    </row>
    <row r="46" spans="1:31">
      <c r="A46" s="4" t="s">
        <v>724</v>
      </c>
      <c r="B46" s="5" t="n">
        <v>50000</v>
      </c>
    </row>
    <row r="47" spans="1:31">
      <c r="A47" s="4" t="s">
        <v>288</v>
      </c>
      <c r="B47" s="4" t="s">
        <v>725</v>
      </c>
    </row>
    <row r="48" spans="1:31">
      <c r="A48" s="4" t="s">
        <v>726</v>
      </c>
    </row>
    <row r="49" spans="1:31">
      <c r="A49" s="4" t="s">
        <v>610</v>
      </c>
      <c r="C49" s="7" t="n">
        <v>52355</v>
      </c>
    </row>
    <row r="50" spans="1:31">
      <c r="A50" s="4" t="s">
        <v>712</v>
      </c>
      <c r="C50" s="5" t="n">
        <v>41885</v>
      </c>
    </row>
    <row r="51" spans="1:31">
      <c r="A51" s="4" t="s">
        <v>661</v>
      </c>
      <c r="C51" s="8" t="n">
        <v>0.75</v>
      </c>
    </row>
    <row r="52" spans="1:31">
      <c r="A52" s="4" t="s">
        <v>717</v>
      </c>
      <c r="C52" s="5" t="n">
        <v>150000</v>
      </c>
    </row>
    <row r="53" spans="1:31">
      <c r="A53" s="4" t="s">
        <v>727</v>
      </c>
      <c r="C53" s="8" t="n">
        <v>0.5</v>
      </c>
    </row>
    <row r="54" spans="1:31">
      <c r="A54" s="4" t="s">
        <v>728</v>
      </c>
      <c r="C54" s="7" t="n">
        <v>3000</v>
      </c>
    </row>
    <row r="55" spans="1:31">
      <c r="A55" s="4" t="s">
        <v>729</v>
      </c>
    </row>
    <row r="56" spans="1:31">
      <c r="A56" s="4" t="s">
        <v>261</v>
      </c>
      <c r="D56" s="7" t="n">
        <v>100000</v>
      </c>
      <c r="E56" s="7" t="n">
        <v>100000</v>
      </c>
    </row>
    <row r="57" spans="1:31">
      <c r="A57" s="4" t="s">
        <v>730</v>
      </c>
      <c r="D57" s="8" t="n">
        <v>0.25</v>
      </c>
      <c r="E57" s="8" t="n">
        <v>0.25</v>
      </c>
    </row>
    <row r="58" spans="1:31">
      <c r="A58" s="4" t="s">
        <v>713</v>
      </c>
      <c r="E58" s="5" t="n">
        <v>1098150</v>
      </c>
    </row>
    <row r="59" spans="1:31">
      <c r="A59" s="4" t="s">
        <v>731</v>
      </c>
    </row>
    <row r="60" spans="1:31">
      <c r="A60" s="4" t="s">
        <v>730</v>
      </c>
      <c r="D60" s="8" t="n">
        <v>0.4</v>
      </c>
      <c r="E60" s="8" t="n">
        <v>0.4</v>
      </c>
    </row>
    <row r="61" spans="1:31">
      <c r="A61" s="4" t="s">
        <v>732</v>
      </c>
      <c r="D61" s="7" t="n">
        <v>947117</v>
      </c>
    </row>
    <row r="62" spans="1:31">
      <c r="A62" s="4" t="s">
        <v>733</v>
      </c>
      <c r="D62" s="4" t="s">
        <v>734</v>
      </c>
    </row>
    <row r="63" spans="1:31">
      <c r="A63" s="4" t="s">
        <v>735</v>
      </c>
    </row>
    <row r="64" spans="1:31">
      <c r="A64" s="4" t="s">
        <v>730</v>
      </c>
      <c r="D64" s="8" t="n">
        <v>0.75</v>
      </c>
      <c r="E64" s="8" t="n">
        <v>0.75</v>
      </c>
    </row>
    <row r="65" spans="1:31">
      <c r="A65" s="4" t="s">
        <v>736</v>
      </c>
    </row>
    <row r="66" spans="1:31">
      <c r="A66" s="4" t="s">
        <v>262</v>
      </c>
      <c r="G66" s="7" t="n">
        <v>31833</v>
      </c>
      <c r="J66" s="7" t="n">
        <v>25770</v>
      </c>
      <c r="L66" s="7" t="n">
        <v>321850</v>
      </c>
    </row>
    <row r="67" spans="1:31">
      <c r="A67" s="4" t="s">
        <v>737</v>
      </c>
    </row>
    <row r="68" spans="1:31">
      <c r="A68" s="4" t="s">
        <v>262</v>
      </c>
      <c r="H68" s="7" t="n">
        <v>25000</v>
      </c>
      <c r="K68" s="7" t="n">
        <v>20000</v>
      </c>
      <c r="M68" s="7" t="n">
        <v>250000</v>
      </c>
    </row>
    <row r="69" spans="1:31">
      <c r="A69" s="4" t="s">
        <v>738</v>
      </c>
    </row>
    <row r="70" spans="1:31">
      <c r="A70" s="4" t="s">
        <v>712</v>
      </c>
      <c r="D70" s="5" t="n">
        <v>115438</v>
      </c>
      <c r="E70" s="5" t="n">
        <v>115438</v>
      </c>
    </row>
    <row r="71" spans="1:31">
      <c r="A71" s="4" t="s">
        <v>661</v>
      </c>
      <c r="D71" s="8" t="n">
        <v>0.75</v>
      </c>
      <c r="E71" s="8" t="n">
        <v>0.75</v>
      </c>
    </row>
    <row r="72" spans="1:31">
      <c r="A72" s="4" t="s">
        <v>288</v>
      </c>
      <c r="D72" s="4" t="s">
        <v>289</v>
      </c>
      <c r="E72" s="4" t="s">
        <v>2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68</v>
      </c>
    </row>
    <row r="3" spans="1:3">
      <c r="A3" s="3" t="s">
        <v>109</v>
      </c>
    </row>
    <row r="4" spans="1:3">
      <c r="A4" s="4" t="s">
        <v>105</v>
      </c>
      <c r="B4" s="7" t="n">
        <v>-219553</v>
      </c>
      <c r="C4" s="7" t="n">
        <v>-830855</v>
      </c>
    </row>
    <row r="5" spans="1:3">
      <c r="A5" s="3" t="s">
        <v>110</v>
      </c>
    </row>
    <row r="6" spans="1:3">
      <c r="A6" s="4" t="s">
        <v>111</v>
      </c>
      <c r="B6" s="5" t="n">
        <v>143767</v>
      </c>
      <c r="C6" s="5" t="n">
        <v>8956</v>
      </c>
    </row>
    <row r="7" spans="1:3">
      <c r="A7" s="4" t="s">
        <v>112</v>
      </c>
      <c r="B7" s="5" t="n">
        <v>31382</v>
      </c>
      <c r="C7" s="4" t="s">
        <v>35</v>
      </c>
    </row>
    <row r="8" spans="1:3">
      <c r="A8" s="4" t="s">
        <v>113</v>
      </c>
      <c r="B8" s="5" t="n">
        <v>10118</v>
      </c>
      <c r="C8" s="5" t="n">
        <v>8712</v>
      </c>
    </row>
    <row r="9" spans="1:3">
      <c r="A9" s="4" t="s">
        <v>114</v>
      </c>
      <c r="B9" s="5" t="n">
        <v>-133900</v>
      </c>
      <c r="C9" s="5" t="n">
        <v>16042</v>
      </c>
    </row>
    <row r="10" spans="1:3">
      <c r="A10" s="4" t="s">
        <v>75</v>
      </c>
      <c r="B10" s="5" t="n">
        <v>-118844</v>
      </c>
      <c r="C10" s="4" t="s">
        <v>35</v>
      </c>
    </row>
    <row r="11" spans="1:3">
      <c r="A11" s="4" t="s">
        <v>115</v>
      </c>
      <c r="B11" s="5" t="n">
        <v>-4918</v>
      </c>
      <c r="C11" s="4" t="s">
        <v>35</v>
      </c>
    </row>
    <row r="12" spans="1:3">
      <c r="A12" s="4" t="s">
        <v>116</v>
      </c>
      <c r="B12" s="5" t="n">
        <v>27186</v>
      </c>
      <c r="C12" s="5" t="n">
        <v>335043</v>
      </c>
    </row>
    <row r="13" spans="1:3">
      <c r="A13" s="4" t="s">
        <v>83</v>
      </c>
      <c r="B13" s="5" t="n">
        <v>33534</v>
      </c>
      <c r="C13" s="5" t="n">
        <v>277554</v>
      </c>
    </row>
    <row r="14" spans="1:3">
      <c r="A14" s="3" t="s">
        <v>117</v>
      </c>
    </row>
    <row r="15" spans="1:3">
      <c r="A15" s="4" t="s">
        <v>32</v>
      </c>
      <c r="B15" s="5" t="n">
        <v>5451</v>
      </c>
      <c r="C15" s="5" t="n">
        <v>7303</v>
      </c>
    </row>
    <row r="16" spans="1:3">
      <c r="A16" s="4" t="s">
        <v>118</v>
      </c>
      <c r="B16" s="5" t="n">
        <v>-1985</v>
      </c>
      <c r="C16" s="5" t="n">
        <v>4402</v>
      </c>
    </row>
    <row r="17" spans="1:3">
      <c r="A17" s="4" t="s">
        <v>40</v>
      </c>
      <c r="B17" s="5" t="n">
        <v>94578</v>
      </c>
      <c r="C17" s="5" t="n">
        <v>49759</v>
      </c>
    </row>
    <row r="18" spans="1:3">
      <c r="A18" s="4" t="s">
        <v>119</v>
      </c>
      <c r="B18" s="5" t="n">
        <v>-137553</v>
      </c>
      <c r="C18" s="5" t="n">
        <v>-123084</v>
      </c>
    </row>
    <row r="19" spans="1:3">
      <c r="A19" s="3" t="s">
        <v>120</v>
      </c>
    </row>
    <row r="20" spans="1:3">
      <c r="A20" s="4" t="s">
        <v>121</v>
      </c>
      <c r="B20" s="5" t="n">
        <v>5491</v>
      </c>
      <c r="C20" s="5" t="n">
        <v>83136</v>
      </c>
    </row>
    <row r="21" spans="1:3">
      <c r="A21" s="4" t="s">
        <v>122</v>
      </c>
      <c r="B21" s="5" t="n">
        <v>-63775</v>
      </c>
      <c r="C21" s="4" t="s">
        <v>35</v>
      </c>
    </row>
    <row r="22" spans="1:3">
      <c r="A22" s="4" t="s">
        <v>123</v>
      </c>
      <c r="B22" s="4" t="s">
        <v>35</v>
      </c>
      <c r="C22" s="5" t="n">
        <v>40000</v>
      </c>
    </row>
    <row r="23" spans="1:3">
      <c r="A23" s="4" t="s">
        <v>124</v>
      </c>
      <c r="B23" s="5" t="n">
        <v>198660</v>
      </c>
      <c r="C23" s="4" t="s">
        <v>35</v>
      </c>
    </row>
    <row r="24" spans="1:3">
      <c r="A24" s="4" t="s">
        <v>125</v>
      </c>
      <c r="B24" s="4" t="s">
        <v>35</v>
      </c>
      <c r="C24" s="5" t="n">
        <v>2318</v>
      </c>
    </row>
    <row r="25" spans="1:3">
      <c r="A25" s="4" t="s">
        <v>126</v>
      </c>
      <c r="B25" s="5" t="n">
        <v>140376</v>
      </c>
      <c r="C25" s="5" t="n">
        <v>125454</v>
      </c>
    </row>
    <row r="26" spans="1:3">
      <c r="A26" s="4" t="s">
        <v>127</v>
      </c>
      <c r="B26" s="5" t="n">
        <v>2823</v>
      </c>
      <c r="C26" s="5" t="n">
        <v>2370</v>
      </c>
    </row>
    <row r="27" spans="1:3">
      <c r="A27" s="4" t="s">
        <v>128</v>
      </c>
      <c r="B27" s="5" t="n">
        <v>87</v>
      </c>
      <c r="C27" s="5" t="n">
        <v>173</v>
      </c>
    </row>
    <row r="28" spans="1:3">
      <c r="A28" s="4" t="s">
        <v>129</v>
      </c>
      <c r="B28" s="5" t="n">
        <v>2910</v>
      </c>
      <c r="C28" s="5" t="n">
        <v>2543</v>
      </c>
    </row>
    <row r="29" spans="1:3">
      <c r="A29" s="3" t="s">
        <v>130</v>
      </c>
    </row>
    <row r="30" spans="1:3">
      <c r="A30" s="4" t="s">
        <v>131</v>
      </c>
      <c r="B30" s="7" t="n">
        <v>100000</v>
      </c>
      <c r="C30" s="7" t="n">
        <v>6869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19:21:05Z</dcterms:created>
  <dcterms:modified xmlns:dcterms="http://purl.org/dc/terms/" xmlns:xsi="http://www.w3.org/2001/XMLSchema-instance" xsi:type="dcterms:W3CDTF">2019-01-29T19:21:05Z</dcterms:modified>
</cp:coreProperties>
</file>